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Explanatory Note"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Acquisition of Seven Hills Wine"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Financial Instruments" sheetId="14" state="visible" r:id="rId14"/>
    <sheet xmlns:r="http://schemas.openxmlformats.org/officeDocument/2006/relationships" name="Intangible and Other Non-Curren" sheetId="15" state="visible" r:id="rId15"/>
    <sheet xmlns:r="http://schemas.openxmlformats.org/officeDocument/2006/relationships" name="Other Accrued Expenses" sheetId="16" state="visible" r:id="rId16"/>
    <sheet xmlns:r="http://schemas.openxmlformats.org/officeDocument/2006/relationships" name="Stockholders_ Equity And Equity"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Business Segment Information" sheetId="21" state="visible" r:id="rId21"/>
    <sheet xmlns:r="http://schemas.openxmlformats.org/officeDocument/2006/relationships" name="Commitments" sheetId="22" state="visible" r:id="rId22"/>
    <sheet xmlns:r="http://schemas.openxmlformats.org/officeDocument/2006/relationships" name="Litigation" sheetId="23" state="visible" r:id="rId23"/>
    <sheet xmlns:r="http://schemas.openxmlformats.org/officeDocument/2006/relationships" name="Selected Quarterly Financial Da" sheetId="24" state="visible" r:id="rId24"/>
    <sheet xmlns:r="http://schemas.openxmlformats.org/officeDocument/2006/relationships" name="Significant Accounting Polici25" sheetId="25" state="visible" r:id="rId25"/>
    <sheet xmlns:r="http://schemas.openxmlformats.org/officeDocument/2006/relationships" name="Acquisition of Seven Hills Wi26"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Financial Instruments (Tables)" sheetId="29" state="visible" r:id="rId29"/>
    <sheet xmlns:r="http://schemas.openxmlformats.org/officeDocument/2006/relationships" name="Intangible and Other Non-Curr30" sheetId="30" state="visible" r:id="rId30"/>
    <sheet xmlns:r="http://schemas.openxmlformats.org/officeDocument/2006/relationships" name="Other Accrued Expen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Business Segment Information (T" sheetId="34" state="visible" r:id="rId34"/>
    <sheet xmlns:r="http://schemas.openxmlformats.org/officeDocument/2006/relationships" name="Commitments (Tables)" sheetId="35" state="visible" r:id="rId35"/>
    <sheet xmlns:r="http://schemas.openxmlformats.org/officeDocument/2006/relationships" name="Selected Quarterly Financial 36" sheetId="36" state="visible" r:id="rId36"/>
    <sheet xmlns:r="http://schemas.openxmlformats.org/officeDocument/2006/relationships" name="Nature of Operations (Narrative" sheetId="37" state="visible" r:id="rId37"/>
    <sheet xmlns:r="http://schemas.openxmlformats.org/officeDocument/2006/relationships" name="Significant Accounting Polici38" sheetId="38" state="visible" r:id="rId38"/>
    <sheet xmlns:r="http://schemas.openxmlformats.org/officeDocument/2006/relationships" name="Acquisition of Seven Hills Wi39" sheetId="39" state="visible" r:id="rId39"/>
    <sheet xmlns:r="http://schemas.openxmlformats.org/officeDocument/2006/relationships" name="Acquisition of Seven Hills Wi40" sheetId="40" state="visible" r:id="rId40"/>
    <sheet xmlns:r="http://schemas.openxmlformats.org/officeDocument/2006/relationships" name="Acquisition of Seven Hills Wi41" sheetId="41" state="visible" r:id="rId41"/>
    <sheet xmlns:r="http://schemas.openxmlformats.org/officeDocument/2006/relationships" name="Acquisition of Seven Hills Wi42" sheetId="42" state="visible" r:id="rId42"/>
    <sheet xmlns:r="http://schemas.openxmlformats.org/officeDocument/2006/relationships" name="Inventory (Summary Of Inventory" sheetId="43" state="visible" r:id="rId43"/>
    <sheet xmlns:r="http://schemas.openxmlformats.org/officeDocument/2006/relationships" name="Property and Equipment (Narrati" sheetId="44" state="visible" r:id="rId44"/>
    <sheet xmlns:r="http://schemas.openxmlformats.org/officeDocument/2006/relationships" name="Property and Equipment (Summary" sheetId="45" state="visible" r:id="rId45"/>
    <sheet xmlns:r="http://schemas.openxmlformats.org/officeDocument/2006/relationships" name="Financial Instruments (Narrativ" sheetId="46" state="visible" r:id="rId46"/>
    <sheet xmlns:r="http://schemas.openxmlformats.org/officeDocument/2006/relationships" name="Financial Instruments (Schedule" sheetId="47" state="visible" r:id="rId47"/>
    <sheet xmlns:r="http://schemas.openxmlformats.org/officeDocument/2006/relationships" name="Intangible and Other Non-Curr48" sheetId="48" state="visible" r:id="rId48"/>
    <sheet xmlns:r="http://schemas.openxmlformats.org/officeDocument/2006/relationships" name="Intangible and Other Non-Curr49" sheetId="49" state="visible" r:id="rId49"/>
    <sheet xmlns:r="http://schemas.openxmlformats.org/officeDocument/2006/relationships" name="Intangible and Other Non-Curr50" sheetId="50" state="visible" r:id="rId50"/>
    <sheet xmlns:r="http://schemas.openxmlformats.org/officeDocument/2006/relationships" name="Other Accrued Expenses (Schedul" sheetId="51" state="visible" r:id="rId51"/>
    <sheet xmlns:r="http://schemas.openxmlformats.org/officeDocument/2006/relationships" name="Stockholders_ Equity And Equi52" sheetId="52" state="visible" r:id="rId52"/>
    <sheet xmlns:r="http://schemas.openxmlformats.org/officeDocument/2006/relationships" name="Debt (Narrative) (Details)" sheetId="53" state="visible" r:id="rId53"/>
    <sheet xmlns:r="http://schemas.openxmlformats.org/officeDocument/2006/relationships" name="Debt (Summary of Debt Maturity)" sheetId="54" state="visible" r:id="rId54"/>
    <sheet xmlns:r="http://schemas.openxmlformats.org/officeDocument/2006/relationships" name="Income Taxes (Provision (Benefi" sheetId="55" state="visible" r:id="rId55"/>
    <sheet xmlns:r="http://schemas.openxmlformats.org/officeDocument/2006/relationships" name="Income Taxes (Principal Compone" sheetId="56" state="visible" r:id="rId56"/>
    <sheet xmlns:r="http://schemas.openxmlformats.org/officeDocument/2006/relationships" name="Income Taxes (Schedule Of Opera" sheetId="57" state="visible" r:id="rId57"/>
    <sheet xmlns:r="http://schemas.openxmlformats.org/officeDocument/2006/relationships" name="Income Taxes (Schedule Of Effec" sheetId="58" state="visible" r:id="rId58"/>
    <sheet xmlns:r="http://schemas.openxmlformats.org/officeDocument/2006/relationships" name="Employee Benefit Plan (Details)" sheetId="59" state="visible" r:id="rId59"/>
    <sheet xmlns:r="http://schemas.openxmlformats.org/officeDocument/2006/relationships" name="Business Segment Information (N" sheetId="60" state="visible" r:id="rId60"/>
    <sheet xmlns:r="http://schemas.openxmlformats.org/officeDocument/2006/relationships" name="Business Segment Information (S" sheetId="61" state="visible" r:id="rId61"/>
    <sheet xmlns:r="http://schemas.openxmlformats.org/officeDocument/2006/relationships" name="Commitments (Narrative) (Detail" sheetId="62" state="visible" r:id="rId62"/>
    <sheet xmlns:r="http://schemas.openxmlformats.org/officeDocument/2006/relationships" name="Commitments (Schedule Of Future" sheetId="63" state="visible" r:id="rId63"/>
    <sheet xmlns:r="http://schemas.openxmlformats.org/officeDocument/2006/relationships" name="Commitments (Schedule Of Purcha" sheetId="64" state="visible" r:id="rId64"/>
    <sheet xmlns:r="http://schemas.openxmlformats.org/officeDocument/2006/relationships" name="Selected Quarterly Financial 65" sheetId="65" state="visible" r:id="rId65"/>
  </sheets>
  <definedNames/>
  <calcPr calcId="124519" fullCalcOnLoad="1"/>
</workbook>
</file>

<file path=xl/sharedStrings.xml><?xml version="1.0" encoding="utf-8"?>
<sst xmlns="http://schemas.openxmlformats.org/spreadsheetml/2006/main" uniqueCount="574">
  <si>
    <t>Document And Entity Information - USD ($)</t>
  </si>
  <si>
    <t>12 Months Ended</t>
  </si>
  <si>
    <t>Dec. 31, 2016</t>
  </si>
  <si>
    <t>Mar. 03,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Crimson Wine Group, Ltd</t>
  </si>
  <si>
    <t>Trading Symbol</t>
  </si>
  <si>
    <t>cwgl</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Well-known Seasoned Issuer</t>
  </si>
  <si>
    <t>No</t>
  </si>
  <si>
    <t>Entity Voluntary Filers</t>
  </si>
  <si>
    <t>Consolidated Balance Sheets - USD ($) $ in Thousands</t>
  </si>
  <si>
    <t>Dec. 31, 2015</t>
  </si>
  <si>
    <t>Current assets:</t>
  </si>
  <si>
    <t>Cash and cash equivalents</t>
  </si>
  <si>
    <t>Investments available for sale</t>
  </si>
  <si>
    <t>Accounts receivable, net</t>
  </si>
  <si>
    <t>Inventory</t>
  </si>
  <si>
    <t>Other current assets</t>
  </si>
  <si>
    <t>Total current assets</t>
  </si>
  <si>
    <t>Property and equipment, net</t>
  </si>
  <si>
    <t>Goodwill</t>
  </si>
  <si>
    <t>Intangible assets and other non-current assets</t>
  </si>
  <si>
    <t>Total non-current assets</t>
  </si>
  <si>
    <t>Total assets</t>
  </si>
  <si>
    <t>Current liabilities:</t>
  </si>
  <si>
    <t>Accounts payable</t>
  </si>
  <si>
    <t>Accrued compensation related expenses</t>
  </si>
  <si>
    <t>Other accrued expenses</t>
  </si>
  <si>
    <t>Customer deposits</t>
  </si>
  <si>
    <t>Current portion of long-term debt, net of unamortized loan fees</t>
  </si>
  <si>
    <t>Total current liabilities</t>
  </si>
  <si>
    <t>Long-term debt, net of current portion and unamortized loan fees</t>
  </si>
  <si>
    <t>Deferred rent, non-current</t>
  </si>
  <si>
    <t>Deferred tax liability</t>
  </si>
  <si>
    <t>Total non-current liabilities</t>
  </si>
  <si>
    <t>Total liabilities</t>
  </si>
  <si>
    <t>Equity</t>
  </si>
  <si>
    <t>Common shares, par value $0.01 per share, authorized 150,000,000 shares; 23,997,385 and 24,306,556 shares issued and outstanding at December 31, 2016 and 2015, respectively</t>
  </si>
  <si>
    <t>Additional paid-in capital</t>
  </si>
  <si>
    <t>Accumulated other comprehensive income (loss)</t>
  </si>
  <si>
    <t>Accumulated deficit</t>
  </si>
  <si>
    <t>Total equity</t>
  </si>
  <si>
    <t>Total liabilities and equity</t>
  </si>
  <si>
    <t>Consolidated Balance Sheets (Parenthetical) - $ / shares</t>
  </si>
  <si>
    <t>Consolidated Balance Sheets [Abstract]</t>
  </si>
  <si>
    <t>Common shares, par value</t>
  </si>
  <si>
    <t>Common shares, shares authorized</t>
  </si>
  <si>
    <t>Common shares, shares issued</t>
  </si>
  <si>
    <t>Common shares, shares outstanding</t>
  </si>
  <si>
    <t>Consolidated Income Statements - USD ($) shares in Thousands</t>
  </si>
  <si>
    <t>Dec. 31, 2014</t>
  </si>
  <si>
    <t>Consolidated Statements Of Operations [Abstract]</t>
  </si>
  <si>
    <t>Net sales</t>
  </si>
  <si>
    <t>Cost of sales</t>
  </si>
  <si>
    <t>Gross profit</t>
  </si>
  <si>
    <t>Operating expenses:</t>
  </si>
  <si>
    <t>Sales and marketing</t>
  </si>
  <si>
    <t>General and administrative</t>
  </si>
  <si>
    <t>Administrative services fees to Leucadia National Corporation</t>
  </si>
  <si>
    <t xml:space="preserve"> </t>
  </si>
  <si>
    <t>Total operating expenses</t>
  </si>
  <si>
    <t>Net loss (gain) on disposal of property and equipment</t>
  </si>
  <si>
    <t>Income from operations</t>
  </si>
  <si>
    <t>Other income (expense):</t>
  </si>
  <si>
    <t>Interest expense</t>
  </si>
  <si>
    <t>Other income (expense), net</t>
  </si>
  <si>
    <t>Total other income (expense), net</t>
  </si>
  <si>
    <t>Income before income taxes</t>
  </si>
  <si>
    <t>Income tax provision</t>
  </si>
  <si>
    <t>Net income</t>
  </si>
  <si>
    <t>Basic and fully diluted weighted-average shares outstanding</t>
  </si>
  <si>
    <t>Basic and fully diluted earnings per share</t>
  </si>
  <si>
    <t>Consolidated Statements Of Comprehensive Income - USD ($) $ in Thousands</t>
  </si>
  <si>
    <t>Consolidated Statements Of Comprehensive Income [Abstract]</t>
  </si>
  <si>
    <t>Other comprehensive loss:</t>
  </si>
  <si>
    <t>Net unrealized holding gains (losses) on investments arising during the period, net of tax</t>
  </si>
  <si>
    <t>Comprehensive income</t>
  </si>
  <si>
    <t>Consolidated Statements Of Cash Flows - USD ($) $ in Thousands</t>
  </si>
  <si>
    <t>Net cash flows from operating activities:</t>
  </si>
  <si>
    <t>Adjustments to reconcile net income to net cash provided by operations:</t>
  </si>
  <si>
    <t>Depreciation and amortization of property and equipment</t>
  </si>
  <si>
    <t>Amortization of intangible assets</t>
  </si>
  <si>
    <t>Amortization of loan fees</t>
  </si>
  <si>
    <t>Loss on write-down of inventory</t>
  </si>
  <si>
    <t>Provision for doubtful accounts</t>
  </si>
  <si>
    <t>Deferred rent</t>
  </si>
  <si>
    <t>Decrease in net deferred tax asset valuation allowance</t>
  </si>
  <si>
    <t>Provision for deferred income tax</t>
  </si>
  <si>
    <t>Net change in operating assets and liabilities:</t>
  </si>
  <si>
    <t>Accounts receivable</t>
  </si>
  <si>
    <t>Other non-current assets</t>
  </si>
  <si>
    <t>Accounts payable and expense accruals</t>
  </si>
  <si>
    <t>Net cash provided by operating activities</t>
  </si>
  <si>
    <t>Net cash flows from investing activities:</t>
  </si>
  <si>
    <t>Acquisition of Seven Hillls Winery</t>
  </si>
  <si>
    <t>Purchase of investments available for sale</t>
  </si>
  <si>
    <t>Redemptions of investments available for sale</t>
  </si>
  <si>
    <t>Acquisition of property and equipment</t>
  </si>
  <si>
    <t>Proceeds from disposals of property and equipment</t>
  </si>
  <si>
    <t>Net cash used in investing activities</t>
  </si>
  <si>
    <t>Net cash flows from financing activities:</t>
  </si>
  <si>
    <t>Proceeds from issuance of term loan</t>
  </si>
  <si>
    <t>Principal payments on long-term debt</t>
  </si>
  <si>
    <t>Repurchase of common stock</t>
  </si>
  <si>
    <t>Payment of loan fees</t>
  </si>
  <si>
    <t>Net cash (used in) provided by financing activities</t>
  </si>
  <si>
    <t>Net (decrease) increase in cash and cash equivalents</t>
  </si>
  <si>
    <t>Cash and cash equivalents - beginning of period</t>
  </si>
  <si>
    <t>Cash and cash equivalents - end of period</t>
  </si>
  <si>
    <t>Cash paid during the period for:</t>
  </si>
  <si>
    <t>Interest, net of capitalized interest</t>
  </si>
  <si>
    <t>Income tax payments (refunds), net</t>
  </si>
  <si>
    <t>Non-cash investing and financing activity:</t>
  </si>
  <si>
    <t>Unrealized holding losses (gains) on investments, net of tax</t>
  </si>
  <si>
    <t>Acquisition of property and equipment accrued but not yet paid</t>
  </si>
  <si>
    <t>Contingent consideration for the acquisition of Seven Hills Winery</t>
  </si>
  <si>
    <t>Consolidated Statements Of Changes In Equity - USD ($) $ in Thousands</t>
  </si>
  <si>
    <t>Common Stock [Member]</t>
  </si>
  <si>
    <t>Additional Paid-In-Capital [Member]</t>
  </si>
  <si>
    <t>Accumulated Other Comprehensive Income (Loss) [Member]</t>
  </si>
  <si>
    <t>Accumulated Deficit [Member]</t>
  </si>
  <si>
    <t>Total</t>
  </si>
  <si>
    <t>Balance, at Dec. 31, 2013</t>
  </si>
  <si>
    <t>Balance, shares at Dec. 31, 2013</t>
  </si>
  <si>
    <t>Other comprehensive loss</t>
  </si>
  <si>
    <t>Balance, at Dec. 31, 2014</t>
  </si>
  <si>
    <t>Balance, shares at Dec. 31, 2014</t>
  </si>
  <si>
    <t>Repurchase of common stock, shares</t>
  </si>
  <si>
    <t>Balance, at Dec. 31, 2015</t>
  </si>
  <si>
    <t>Balance, shares at Dec. 31, 2015</t>
  </si>
  <si>
    <t>Balance, at Dec. 31, 2016</t>
  </si>
  <si>
    <t>Balance, shares at Dec. 31, 2016</t>
  </si>
  <si>
    <t>Explanatory Note</t>
  </si>
  <si>
    <t>Explanatory Note [Abstract]</t>
  </si>
  <si>
    <t>﻿
﻿
1.
Explanatory Note
﻿
Crimson Wine Group, Ltd. and its subsidiaries ( collectively, “Crimson” or the “Company” ) is a Delaware corporation that has been conducting business since 1991.
Crimson qualifies as an “emerging growth company” as defined in the JOBS Act . Crimson has elected to opt out of the extended transition period for complying with new or revised accounting standards pursuant to Section 107(b) of the JOBS Act . This election is irrevocable.</t>
  </si>
  <si>
    <t>Nature Of Operations</t>
  </si>
  <si>
    <t>Nature Of Operations [Abstract]</t>
  </si>
  <si>
    <t>﻿
﻿
2.
Nature of Operations
﻿
Crimson is in the business of producing and selling ultra-premium plus wines (i.e., wines that retail for over $15 per 750ml bottle ) . Crimson is headquartered in Napa, California and through its wholly-owned subsidiaries owns six wineries: Pine Ridge Vineyards, Archery Summit, Chamisal Vineyards, Seghesio Family Vineyards, Double Canyon and Seven Hills Winery . Pine Ridge was acquired in 1991 and has been conducting operations since 1978, Crimson started Archery Summit in 1993, Chamisal Vineyards was acquired in 2008 and has been conducting operations since 1973 and Seghesio Family Vineyards was acquired in 2011 and has been conducting operations since 1895 . Double Canyon vineyard land was acquired in 2005 and 2006 and is located in the Horse Heaven Hills of Washington’s Columbia Valley. Since 2010, Double Canyon has produced wines in a third party custom crush facility, and in July of 2016 the Company announced it is building a winemaking facility in West Richland, Washington where Double Canyon will transition all its winery production activities in-house. Seven Hills Winery, which has been conducting operations since 1988, was acquired in the first quarter of 2016 and is located in Walla Walla, Washington.
﻿
Pine Ridge Vineyards owns 158 acres, and controls through leasing arrangements an additional 2 acres, of estate vineyards in five Napa Valley appellations – Stags Leap District, Rutherford, Oakville, Carneros and Howell Mountain . Approximately 153 acres are currently planted and producing grapes . Archery Summit owns 1 06 acres, and controls through leasing arrangements an additional 17 acres, of estate vineyards in the Willamette Valley, Oregon . Approximately 1 08 acres are currently planted and producing grapes . Chamisal Vineyards owns 9 7 acres of vineyards in the Edna Valley, California, of which 84 acres are currently planted and producing grapes . Seghesio Family Vineyards owns 31 7 acres of vineyards in two Sonoma County appellations, the Alexander Valley and Russian River Valley, of which approximately 285 acres are currently planted and producing grapes. Double Canyon owns 18 5 acres of vineyards in the Horse Heaven Hills appellation in Washington, of which 107 acres are currently planted and producing grapes. The Company also owns Seven Hills Vineyard, which encompasses 109 acres of vineyards and apple orchards primarily in the Walla Walla Valley, of which 109 acres are currently planted.
﻿
Crimson’s revenue model is a combination of direct to consumer sales and wholesale distributor sales. The Company’s wines are available through many principal retail channels for premium table wines, including fine wine restaurants, hotels, specialty shops, supermarkets and club stores, in all states domestically and in over 30 countries throughout the world. References to cases of wine herein refer to nine-liter equivalent cases.</t>
  </si>
  <si>
    <t>Significant Accounting Policies</t>
  </si>
  <si>
    <t>Significant Accounting Policies [Abstract]</t>
  </si>
  <si>
    <t xml:space="preserve">﻿
﻿
3.
Significant Accounting Policies
﻿
(a) 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
Inventory - Inventories are stated at the lower of cost or market,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2 million, $0.3 million and $0.5 million were recorded during the years ended December 31, 2016, 2015 and 2014, respectively.
﻿
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as annual crop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
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The Company currently has no intangible assets with indefinite lives. Substantially all of the Company’s goodwill and other intangible assets result from the acquisition of Seghesio Family Vineyards in May 2011. Amortization of intangible assets is recorded on a straight-line basis over the estimated useful lives of the assets, which range from 7 to 20 years. The Company evaluates goodwill for impairment at the end of each year, and has concluded that goodwill is not impaired.
﻿
The Company evaluates long-lived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which is described in Note 2 above. The Company did not recognize any impairment charges associated with long-lived assets during the three year period ended December 31, 2016.
﻿
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
(b) Consolidation policy: The consolidated financial statements include the accounts of the Company and its subsidiaries, all of which are wholly-owned. All intercompany balances and transactions are eliminated in consolidation.
﻿
(c) Cash and cash equivalents: The Company considers short-term investments, which have maturities of less than three months at the time of acquisition, to be cash equivalents. The Company had no short-term investments considered to be cash and cash equivalents at December 31, 2016 and 2015.
﻿
(d) Financial instruments and fair value: Investments available for sale include a US Treasury Note and Certificates of Deposits at December 31, 2016, and 2015.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 net, with the corresponding reduction to the carrying basis of the investment. No other than temporary losses were recorded during the three year period ended December 31, 2016.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
Level 1:
Quoted prices are available in active markets for identical assets or liabilities at the reported date.
﻿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
﻿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e) Accounts receivable: Accounts receivable are reported at net realizable value. The Company’s accounts receivable balance is net of an allowance for doubtful accounts of $0.1 million at December 31, 2016 and 2015.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
(f) 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 ended December 31, 2016 capitalized interest was $0.1 million, and zero for both the years ended December 31, 2015 and 2014.
﻿
(g) 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h) Concentrations of risk: The Company sells the majority of its wine through distributors and retailers. Receivables arising from these sales are not collateralized. During the year ended December 31, 2016, sales to one customer accounted for approximately 12% of total sales. Amounts due from this customer represented 22% of net accounts receivable as of December 31, 2016. During the year ended December 31, 2015, sales to two customers each accounted for approximately 15% and 10% of net sales, and in the year ended December 31, 2014 sales to one customer accounted for approximately 15% of total sales. Amounts due from these customers represented approximately 45% and 32% of net accounts receivable as of December 31, 2015 and 2014, respectively.
The Company maintains its cash in bank deposit accounts that, at times, may exceed FDIC insurance thresholds.
﻿
(i) 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
﻿
(j) 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
(k) Taxes not on income: Excise taxes are levied by government agencies on the sale of alcoholic beverages, including wine. These taxes are not collected from customers but are instead the responsibility of the Company. Excise taxes of $1.2 million, $1.1 million and $1.0 million in the years ended December 31, 2016, 2015 and 2014, respectively, were recognized as a reduction to wine sales. Sales taxes that are collected from customers and remitted to governmental agencies are not reflected as revenues.
(l) Advertising costs: Advertising costs are expensed as incurred and were $0.3 million for both the years ended December 31, 2016 and 2015 and $0.2 million for the year ended December 31, 2014.
﻿
(m) 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
(n) 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relies on third party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financial statements.
﻿
(o)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Prior to 2013, the Company had recorded a full valuation allowance related to its net deferred tax asset. As of December 31, 2016 and 2015, the Company determined it was more likely than not that it would be able to realize its deferred tax assets in the future, and therefore no valuation allowance has been recorded against its deferred tax assets.
﻿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p ) Recent accounting pronouncements:
﻿
﻿
﻿ Standard
Description
Date of adoption
Effect on the financial statements or other significant matters
﻿ Standards that are not yet adopted
﻿ Accounting Standard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Companies may use either a full retrospective or a modified retrospective approach to adopt this ASU.
January 1, 2018, early adoption is permitted for the Company.
Currently, the Company does not expect the adoption of this ASU to have a material impact on its financial statements except that there are significant additional reporting requirements under the new standard.
﻿ ASU 2015-11, Inventory (Topic 330)
Topic 330, Inventory, currently requires an entity to measure inventory at the lower of cost or market, with market value represented by replacement cost, net realizable value or net realizable value less a normal profit margin. The amendments in ASU 2015-11 requires an entity to measure inventory at the lower of cost or net realizable value.
January 1, 2017, early adoption is permitted for the Company.
Management is currently evaluating the potential impact of this guidance on the Company’s consolidated financial statements.
﻿ ASU 2016-02, Leases (Topic 842)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financial statements and has yet to determine the overall impact this ASU is expected to have. Management currently anticipates recognizing a right-of-use asset and a lease liability associated with its long-term operating leases.
﻿ ASU 2016-08, Revenue from Contracts with Customers (Topic 606)
ASU 2016-08 amends the principal-versus-agent implementation guidance set forth in ASU 2014-09. Among other things, ASU 2016-08 clarifies that an entity should evaluate whether it is the principal or the agent for each specified good or service promised in a contract with a customer.
January 1, 2018, early adoption is permitted for the Company.
See comments under ASU 2014-09 above.
﻿ ASU 2016-10, Revenue from Contracts with Customers (Topic 606)
Amends certain aspects of ASU 2014-09 related to identifying performance obligations and licensing implementation.
January 1, 2018, early adoption is permitted for the Company.
See comments under ASU 2014-09 above.
﻿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8, early adoption is permitted for the Company.
Management is currently evaluating the potential impact of this guidance on the Company’s consolidated financial statements.
﻿ ASU 2017-01, Business Combinations (Topic 805)
Clarifies the definition of a business to assist entities with evaluating whether transactions should be accounted for as acquisitions (or disposals) of assets or businesses.
January 1, 2018, early adoption is permitted for the Company.
Management is currently evaluating the potential impact of this guidance on the Company’s consolidated financial statements.
﻿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 Standards that were adopted
﻿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 ASU 2015-03, Interest – Imputation of Interest (Subtopic 835-30)
This guidance requires debt issuance costs to be presented in the balance sheet as a reduction of the related debt liability rather than an asset. In August 2015, the FASB issued ASU 2015-15, Interest-Imputation of Interest (Subtopic 835-30), an update to clarify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This standard became effective upon issuance and should be adopted concurrent with the adoption of ASU 2015-03.
January 1, 2015
The Company applied retrospective treatment of the standards. The adoption of these ASU’s resulted in $0.1 million of debt issuance costs related to the term loan issued in November 2015 to be recorded as a reduction of the related debt on the Company’s balance sheet as of December 31, 2016 and 2015.
﻿ ASU 2015-05, Intangibles- Goodwill and Other- Internal-Use Software (Subtopic 350-40)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January 1, 2016.
The adoption of this standard did not have a material impact on the Company’s consolidated financial statements.
﻿ ASU 2015-16, Business Combinations (Topic 805)
The standard eliminates the requirement for retrospective treatment of measurement-period adjustments in a business combination. Instead, a measurement-period adjustment will be recognized in the period in which the adjustment is determined.
January 1, 2016.
The adoption of this standard did not have a material impact on the Company’s consolidated financial statements.
﻿ ASU 2015-17, Income Taxes (Topic 740)
The guidance requires that deferred income tax liabilities and assets be classified as noncurrent in a classified statement of financial position.
January 1, 2015
The Company applied retrospective treatment of the standard. The retrospective reclassification resulted in a reduction in current assets, total assets, non-current liabilities and total liabilities of $3.2 million as of December 31, 2014.
﻿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
﻿
﻿ </t>
  </si>
  <si>
    <t>Acquisition of Seven Hills Winery</t>
  </si>
  <si>
    <t>Acquisition of Seven Hills Winery [Abstract]</t>
  </si>
  <si>
    <t xml:space="preserve">﻿
﻿
4.
Acquisition of Seven Hills Winery
﻿
On January 27, 2016, one of Crimson’s wholly-owned subsidiaries entered into a purchase agreement pursuant to which Crimson’s subsidiary acquired, or has rights in, substantially all of the assets and certain liabilities with respect to the Seven Hills Winery located in Walla Walla, Washington. The acquisition provides a strategic opportunity for Crimson to expand its portfolio.
﻿
The acquisition-date fair value of total consideration for the Seven Hills Winery acquisition was $7.9 million, consisting of $7.3 million in cash, which included a working capital adjustment of $0.3 million, and $0.6 million of non-cash contingent consideration. The contingent consideration arrangement requires the Company to pay up to $0.8 million in future earn-out payments based on certain achievements of the acquired business over the 38 months following the closing of the acquisition.
﻿
The following table summarizes the estimated fair values of the assets acquired and liabilities assumed at the acquisition date (in thousands):
﻿
﻿
﻿ Accounts receivable
$ 232
﻿ Inventory
4,148
﻿ Property and equipment
2,927
﻿ Deferred tax asset
47
﻿ Intangible assets
600
﻿ Total assets
7,954
﻿ Accounts payable and accruals
233
﻿ Net assets acquired
7,721
﻿ Goodwill
209
﻿ Total purchase price
$ 7,930
﻿
﻿
Goodwill recognized of $0.2 million was primarily attributable to synergies expected from combining the Company’s operations with Seven Hills Winery’s operations, as well as the assembled workforce. All of the goodwill is deductible for income tax purposes.
Adjustments to record the assets acquired and liabilities assumed at fair value include the recognition of $0.6 million of intangible assets as follows (in thousands, except estimated life information):
﻿
﻿
Amount
Estimated Life
﻿ Brand
$ 500
15 years
﻿ Distributor relationships
100
10 years
﻿ Total
$ 600
﻿
As described in Note 1 4 “Business Segment Information,” based on the nature of the Company’s business, revenue generating assets are utilized across segments . Therefore, goodwill recognized has not been allocated to any particular segment of the Company.
﻿
The following table details the changes in fair value of assets acquired and liabilities assumed from the amounts originally reported in the Form 10-Q for the quarterly period ended September 30, 2016 (in thousands):
﻿
﻿
﻿ Goodwill at September 30, 2016
$ 143
﻿ Effect of adjustments to:
﻿ Inventory
81
﻿ Accounts payable and accruals
32
﻿ Deferred tax asset
(47)
﻿ Goodwill at December 31, 2016
$ 209
The increase in goodwill during the fourth quarter of 2016 was due to conditions that existed as of the acquisition date related to inventory and accounts payable. As part of management's review process during the measurement period, information received subsequent to the initial valuation provided evidence that inventory on hand at the acquisition date was less than what was originally valued, and the accounts payable balance as of the acquisition date was higher than what was originally valued. In addition, the c ontingent consideration arrangement caused the tax basis of goodwill to be greater than the book basis of goodwill, which resulted in a deferred tax asset. The Company accordingly adjusted its opening balances relating to inventory, accounts payable and deferred tax asset which had a corresponding increase to goodwill of $0.1 million. These adjustments did not have an impact on the Company’s consolidated results of operations.
The Company recognized $0.3 million of acquisition related costs during year ended December 31, 2016. The Company’s results for the year ended December 31, 2016 include the results of Seven Hills Winery for the period since the date of acquisition. The amount of revenue and net lo ss included in the Company’s consolidated statements of operations related to Seven Hills Winery for the year ended December 31, 2016 were $2.0 million and less than $0.1 million, respectively.
﻿
Pro forma financial statements are not presented as they are not material to the Company’s overall consolidated financial statements.
﻿
The methodology utilized to fair value the assets acquired and liabilities assumed related to Seven Hills Winery was as follows :
﻿
Accounts Receivable and Accounts Payable
﻿
The carrying values for current assets and current liabilities were deemed to approximate their fair values due to the short-term nature of these assets and liabilities. The Company has subsequently collected on and paid out all of these balances.
﻿
Inventory
﻿
Inventory fair values were estimate d by significant component. Wine -in-process was valued at the estimated selling prices of finished goods less the sum of costs to complete, costs of disposal and reasonable profit allowances for completing and selling efforts based on profits for similar finished goods. Cased wine was va lued at estimated selling price less the sum of costs of disposal and reasonable profit allowances for the selling efforts. These fair value measurement were based on significant inputs not observable in the market and thus represents a Level 3 measurement as defined in ASC 820, Fair Value Measurement .
﻿
Property and Equipment
﻿
Property and equipment acquired consisted primarily of a building, land and machinery and equipment used in manufacturing operations. Property and equipment fair values were estimated at their highest and best use value , using either the cost or the market approach, when appropriate based on available data, and further corroborated with an in come approach when appropriate. These fair value measurement s represent Level 2 and Level 3 measurement s.
﻿
Intangible Assets
﻿
The identifiable intangible assets acquired consisted of brand and distributor relationships. The relief from royalty valuation method, a form of the income approach, was used to estimate the f air value of the brand. The multi-period excess earnings method, a form of the income approach, was used to estimate the fair value of the distributor relationships. These fair value measurement s represent Level 3 measurement s.
﻿
Contingent Consideration
﻿
The Company estimated the fair value of the contingent consideration at January 27, 2016 (the acquisition date) to be $0.6 million, using a probability-weigh ted discounted cash flow model. This fair value measurement represents a Level 3 measurement . Changes to the estimated fair value of the contingent consideration at each reporting period shall be recorded in the Company’s consolidated income statement under the line item titled ‘General and administrative exp ense’ as an operating expense. The fair value of the contingent consideration as of December 31, 2016 was $0.7 million, and the Company recognized $0.1 million in expense related to the changes in the estimated fair value of the contingent consideration during the year ended December 31, 2016. </t>
  </si>
  <si>
    <t>Inventory [Abstract]</t>
  </si>
  <si>
    <t>﻿
﻿
5 .
Inventory
﻿
A summary of inventory at December 31, 201 6 and 201 5 is as follows (in thousands):
﻿
﻿
﻿
December 31, 2016
December 31, 2015
﻿ Case wine
$ 33,650
$ 30,997
﻿ In-process wine
32,828
24,306
﻿ Packaging and bottling supplies
378
333
﻿ Total inventory
$ 66,856
$ 55,636</t>
  </si>
  <si>
    <t>Property and Equipment</t>
  </si>
  <si>
    <t>Property and Equipment [Abstract]</t>
  </si>
  <si>
    <t xml:space="preserve">﻿
﻿
6 .
Property and Equipment
﻿
A summary of property and equipment at December 31, 201 6 and 201 5 , and depreciation expense for the years ended December 31, 201 6 , 201 5 and 201 4 , is as follows (in thousands):
﻿
﻿
﻿
Depreciable Lives
﻿
(in years)
December 31, 2016
December 31, 2015
﻿ Land and improvements
N/A
$ 46,564
$ 41,573
﻿ Buildings and improvements
20 -40
51,140
48,770
﻿ Vineyards, orchards and improvements
7 -25
36,163
35,792
﻿ Winery and vineyard equipment
3 -25
33,690
29,766
﻿ Caves
20 -40
5,639
5,638
﻿ Vineyards under development
N/A
3,176
2,001
﻿ Construction in progress
N/A
3,788
195
﻿ Total
180,160
163,735
﻿ Accumulated depreciation and amortization
(56,899)
(52,100)
﻿ Property and equipment, net
$ 123,261
$ 111,635
﻿
﻿
﻿
﻿
﻿
Year ended December 31,
﻿
2016
2015
2014
﻿ Depreciation expense (in thousands):
﻿ Capitalized into inventory
$ 5,280
$ 4,763
$ 4,601
﻿ Expensed to general and administrative
1,411
1,150
954
﻿ Total depreciation
$ 6,691
$ 5,913
$ 5,555
﻿
In May 2014, the Company sold a non-strategic unplanted parcel of land in Washington for net proceeds of $3.9 million after selling expenses. The Company recorded a pre-tax gain of $1.8 million, net of closing costs, during the year ended December 31, 2014. </t>
  </si>
  <si>
    <t>Financial Instruments</t>
  </si>
  <si>
    <t>Financial Instruments [Abstract]</t>
  </si>
  <si>
    <t>﻿
﻿
7 .
Financial Instruments
﻿
The Company’s material financial instruments includ e cash and cash equivalents, investments classified as available for sale and short-term and long-term debt ; investments classified as available for sale are the only assets or liabilities that are measured at fair value on a recurring basis.
﻿
All of the Company’s investments mature within three years or less. The par value, amortized cost, gross unrealized gains and losses and estimated fair value of investments classified as available for sale as of December 31, 201 6 and 201 5 are as follows (in thousands):
﻿
﻿
﻿
﻿ December 31, 2016
Par Value
Amortized Cost
Gross Unrealized Gains
Gross Unrealized Losses
Level 1
Level 2
Total Fair Value Measurements
﻿ U.S. Treasury Note
$ 10,000
$ 10,000
$
-
$ (5)
$ 9,995
$
-
$ 9,995
﻿ Certificates of Deposit
13,750
13,750
27
(18)
-
13,759
13,759
﻿ Total
$ 23,750
$ 23,750
$ 27
$ (23)
$ 9,995
$ 13,759
$ 23,754
﻿
﻿ December 31, 2015
Par Value
Amortized Cost
Gross Unrealized Gains
Gross Unrealized Losses
Level 1
Level 2
Total Fair Value Measurements
﻿ U.S. Treasury Note
$ 10,000
$ 10,000
$
-
$ (45)
$ 9,955
$
-
$ 9,955
﻿ Certificates of Deposit
15,500
15,500
4
(36)
-
15,468
15,468
﻿ Total
$ 25,500
$ 25,500
$ 4
$ (81)
$ 9,955
$ 15,468
$ 25,423
﻿
Gross unrealized losses on available-for-sale securities were less than $0.1 million as of December 31, 2016, and the Company believes the gross unrealized losses are temporary as it does not intend to sell these securities and it is more likely than not that the Company will not be required to sell these securities before the recovery of their amortized cost basis.
﻿
As of December 31, 201 6 and 201 5 , other than the assets and liabilities related to the Seven Hills Winery acquisition (see Note 4), the Company did not have any assets or liabilities measured at fair value on a nonrecurring basis. For cash and cash equivalents, the carrying amounts of such financial instruments approximate their fair values. For short-term debt, the carrying amounts of such financial instruments approximate their fair values. As of December 31, 2016 t he Company has estimated the fair value of its outstanding debt to be approximately $14.6 million compared to its carrying value of $15.4 million, based upon discounted cash flows with Level 3 inputs, such as the terms that management believes would currently be available to the Company for similar issues of debt, taking into account the current credit risk of the Company and other factors.
﻿
The Company does not invest in any derivatives or engage in any hedging activities.</t>
  </si>
  <si>
    <t>Intangible and Other Non-Current Assets</t>
  </si>
  <si>
    <t>Intangible and Other Non-Current Assets [Abstract]</t>
  </si>
  <si>
    <t>﻿
8. Intangible and Other Non-Current Assets
﻿
A summary of intangible and other non-current assets at December 31, 201 6 and 201 5 is as follows (in thousands):
﻿
﻿
﻿
﻿
Amortizable Lives (in years)
December 31, 2016
December 31, 2015
﻿ Brand, net of accumulated amortization of $5,779 and $4,717
15 - 17
$ 12,221
$ 12,783
﻿ Distributor relationships, net of accumulated amortization of $1,046 and $851
10 - 14
1,654
1,749
﻿ Customer relationships, net of accumulated amortization of $1,515 and $1,243
7
385
657
﻿ Legacy permits, net of accumulated amortization of $100 and $82
14
150
168
﻿ Trademark, net of accumulated amortization of $83 and $74
20
117
126
﻿ Total intangible assets, net
14,527
15,483
﻿ Other non-current assets
252
411
﻿ Total intangible and other non-current assets
$ 14,779
$ 15,894
﻿
Amortization expense was $1.6 million for the year ended December 31, 2016 and $1.5 million for each of the years ended December 31, 201 5 and 201 4 .
﻿
The e stimated aggregate future amortization as of December 31, 2016 is identified below (in thousands):
﻿
﻿
﻿
﻿ Years Remaining:
Amortization
﻿ 2017
$ 1,557
﻿ 2018
1,402
﻿ 2019
1,286
﻿ 2020
1,286
﻿ 2021
1,286
﻿ Thereafter
7,710
﻿ Total
$ 14,527</t>
  </si>
  <si>
    <t>Other Accrued Expenses</t>
  </si>
  <si>
    <t>Other Accrued Expenses [Abstract]</t>
  </si>
  <si>
    <t xml:space="preserve">9 . Other Accrued Expenses
﻿
Other a ccrued expenses consisted of the following as of December 31, 201 6 and 201 5 (in thousands):
﻿
﻿
﻿
﻿
﻿
December 31, 2016
December 31, 2015
﻿ Acquisition of property and equipment
$ 1,098
$ 342
﻿ Contingent liability related to Seven Hills Winery
697
-
﻿ Depletion allowance
583
977
﻿ Production and farming
381
768
﻿ Sales and marketing
352
253
﻿ Accrued interest
224
114
﻿ Other accrued expenses
166
130
﻿ Total other accrued expenses
$ 3,501
$ 2,584
﻿
﻿ </t>
  </si>
  <si>
    <t>Stockholders’ Equity And Equity Incentive Plan</t>
  </si>
  <si>
    <t>Stockholders’ Equity And Equity Incentive Plan [Abstract]</t>
  </si>
  <si>
    <t xml:space="preserve">﻿
1 0 . Stockholders’ Equity and Equity Incentive Plan
T he Company is authorized to issue 15,000,000 shares of one or more series of preferred stock; no preferred stock has been issued . There were no dilutive or complex equity instruments or securities outstanding at any time during the periods presented.
In February 2013, the Company adopted the 2013 Omnibus Incentive Plan, which provides for the granting of up to 1,000,000 stock options or other common stock based awards . The terms of awards that may be granted, including vesting and performance criteria, if any, will be determined by the Company’s board of directors . No awards have been granted to date.
﻿
In March 2014, the Board of Directors of Crimson authorized a share repurchase program (the “2014 Repurchase Program”) that provides for the repurchase of up to $2.0 million of outstanding common stock. Under the share 2014 R epurchase P rogram, any repurchased shares are constructively retired. During the year ended December 31, 2015, the Company repurchased 151,812 shares under the 2014 Repurchase Program which were constructively retired at an original repurchase cost of $1.4 million. During the year ended December 31, 2016, the Company repurchased 76,710 shares under the 2014 Repurchase Program which were constructively retired at an original repurchase cost of $0.6 million. On February 29, 2016 , the 2014 R epurchase P rogram was completed.
﻿
In March 2016, the Board of Directors of the Company authorized a second share repurchase program (the “2016 Repurchase Program”) that provides for the repurchase of up to $2.0 million of outstanding common stock. Under the 2016 Repurchase Program, any repurchased shares are constructively retired. During the year ended December 31, 2016, the Company repurchased 232,461 shares under the 2016 Repurchase Program which were constructively retired at an original repurchase cost of $2.0 million. On November 14, 2016, the 2016 Repurchase Program was completed.
﻿
In November 2016, the Board of Directors of the Company authorized a third share repurchase program (the “2017 Repurchase Program”) that provides for the repurchase of up to $2.0 million of outstanding common stock. Under the 2017 Repurchase Program, any repurchased shares are constructively retired. No shares were repurchased under the 2017 Repurchase Program during the year ended December 31, 2016. </t>
  </si>
  <si>
    <t>Debt</t>
  </si>
  <si>
    <t>Debt [Abstract]</t>
  </si>
  <si>
    <t>﻿
﻿
1 1.
Debt
﻿
Revolving Credit Facility
﻿
In March 2013, Crimson and its subsidiaries entered into a $60.0 million revolving credit facility with American AgCredit, FLCA, as agent for the lenders identified in the revolving credit facility, comprised of a revolving loan facility and a term revolving loan facility, which together is secured by substantially all of Crimson’s assets. The revolving credit facility is for up to $10.0 million of availability in the aggregate for a five year term, and the term revolving credit facility is for up to $50.0 million in the aggregate for a fifteen year term. All obligations of Crimson under the revolving credit facility are collateralized by certain real property, including vineyards and certain winery facilities of Crimson, accounts receivable, inventory and intangible assets . In addition to unused line fees ranging from 0.25% to 0.375% , rates for the borrowings are priced based on a performance grid tied to certain financial ratios and the London Interbank Offered Rate. Effective October 1, 2015 , the unused line fees range from 0.15% to 0.25% . The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
Term Loan
﻿
On November 10, 2015, Pine Ridge Winery, LLC (“Borrower”), a wholly-owned subsidiary of Crimson entered into a senior secured term loan agreement (the “term loan”) with American AgCredit, FLCA (“Lender”) for an aggregate principal amount of $16.0 million. Amounts outstanding under the term loan will bear a fixed interest rate of 5.24% per annum.
The term loan will mature on October 1, 2040 (the “Maturity Date”). On the first day of each January, April, July and October, commencing January 1, 2016, a principal payment in the amount of $160,000 and an interest payment equal to the amount of all interest accrued through the previous day shall be made. A final payment of all unpaid principal, interest and any other charges with respect to the term loan shall be due and payable on the Maturity Date.
﻿
The Company incurred debt issuance costs of approximately $0.1 million related to this term loan. These costs are recorded as a reduction from short-term or long-term debt, based on the timeframe in which the fees will be expensed (i.e. – expensed within 12-months shall be classified against short-term debt). The costs are being amortized to interest expense using the effective interest method over the contractual term of the loan.
Borrower’s obligations under the term loan are guaranteed by the Company. All obligations of Borrower under the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persons.
﻿
Events of default under the term loan include, among others, the following: failure to make payments when due, breach of covenants, breach of representations or warranties, cessation of operations and the incurrence of certain environmental liabilities. In the case of any of the foregoing events of default, Lender may, but is not obligated to, accelerate all amounts due under the term loan and cause them to become immediately due and payable. In the case of an event of default arising from certain events of bankruptcy or insolvency, amounts due under the term loan will be accelerated and become immediately due and payable.
﻿
The full $16.0 million was drawn at closing and the term loan can be used to fund acquisitions, capital projects and other general corporate purposes. As of December 31, 201 6 , $1 5.3 million in principal was outstanding, net of unamortized loan fees of $0.1 million.
﻿
The Company was in compliance with all debt covenants as of December 31, 201 6 .
﻿
A summary of debt maturity as of December 31, 201 6 is as follows (in thousands):
﻿
﻿
﻿
﻿ Principal due in 2017
$ 640
﻿ Principal due in 2018
640
﻿ Principal due in 2019
640
﻿ Principal due in 2020
640
﻿ Principal due in 2021
640
﻿ Principal due thereafter
12,160
﻿ Total
$ 15,360</t>
  </si>
  <si>
    <t>Income Taxes</t>
  </si>
  <si>
    <t>Income Taxes [Abstract]</t>
  </si>
  <si>
    <t xml:space="preserve">﻿
﻿
12 .
Income Taxes
﻿
The provision for income taxes for years ended December 31, 2016, 2015 and 2014 are as follows (in thousands):
﻿
﻿
﻿
﻿
2016
2015
2014
﻿ State income taxes
﻿ Current
$ (22)
$ 107
$ 110
﻿ Deferred
773
329
659
﻿ Total state income taxes
751
436
769
﻿ Federal income taxes
﻿ Current
(160)
140
166
﻿ Deferred
2,028
2,230
2,926
﻿ Total federal income taxes
1,868
2,370
3,092
﻿ Total
$ 2,619
$ 2,806
$ 3,861
﻿
﻿
The Company's income tax returns are subject to examination in the U.S. federal and state jurisdictions. To the extent the Company has unutilized net operating loss carryforwards (“NOLs”) , the statute of limitations does not begin to run until the NOLs are utilized . Therefore, for federal and state tax purposes, the Company has tax y ears open dating back to 2002. The Company currently has no unrecognized tax benefits, and it is not reasonably possible to estimate the amount by which that could increase in the next twelve months since the timing of examinations, if any, is unknown.
﻿
The principal components of deferred taxes at December 31, 2016 and 2015 are as follows (in thousands):
﻿
﻿
﻿
﻿
2016
2015
﻿ Deferred tax asset
﻿ California NOL carryover
$ 955
$ 1,087
﻿ Federal alternative minimum tax credit
253
-
﻿ Accrued vacation
230
207
﻿ Inventory
-
2,132
﻿ Other
116
114
﻿ Total deferred tax asset
1,554
3,540
﻿ Deferred tax liability
﻿ Inventory
(338)
-
﻿ Property and equipment
(6,916)
(6,586)
﻿ Intangible assets and goodwill
(696)
(596)
﻿ Total deferred tax liability
(7,950)
(7,182)
﻿ Net deferred tax liability, non-current
$ (6,396)
$ (3,642)
﻿
As of December 31, 2016, the Company has utilized all of its federal NOLs and t he amount and expiration dates of California State NOLs are as follows (in thousands):
﻿
﻿
﻿
﻿
State
﻿ 2027-2032
$ 16,373
﻿
Under certain circumstances, the ability to use the NOLs and future deductions could be substantially reduced if certain changes in ownership were to occur. In order to reduce this possibility, the Company’s certificate of incorporation includes a charter restriction that prohibits transfers of the Company’s common stock under certain circumstances .
﻿
The table below reconciles the expected statutory income tax rate to the actual income tax provision (in thousands):
﻿
﻿
﻿
﻿
2016
2015
2014
﻿ Expected federal income tax expense
$ 2,005
$ 2,697
$ 3,027
﻿ State income tax expense
477
301
769
﻿ True-up of deferred tax balance
-
(85)
-
﻿ Decrease in valuation allowance
-
-
(265)
﻿ Other, net
137
(107)
330
﻿ Total
$ 2,619
$ 2,806
$ 3,861
﻿ </t>
  </si>
  <si>
    <t>Employee Benefit Plan</t>
  </si>
  <si>
    <t>Employee Benefit Plan [Abstract]</t>
  </si>
  <si>
    <t>﻿
﻿
﻿
1 3 .
Employee Benefit Plan
﻿
A 401(k) profit sharing plan is provided to all employees who meet certain service requirements. The Company matches 25% of a participant’s salary deferral, subject to regulatory limitations . Total C ompany contributions to the plan were $0.2 million for each of the years ended December 31, 201 6 , 201 5 and 201 4 .</t>
  </si>
  <si>
    <t>Business Segment Information</t>
  </si>
  <si>
    <t>Business Segment Information [Abstract]</t>
  </si>
  <si>
    <t xml:space="preserve">1 4 . Business Segment Information
﻿
The Company has identified two operating segments which are reportable segments for financial statement reporting purposes, Wholesale Sales and Direct to Consumer Sales, based upon their different distribution channels, margins and selling strategies. Wholesale Sales includes all sales through a third party where prices are given at a wholesale rate whereas Direct to Consumer Sales includes retail sales in the tasting room, remote sites and on-site events, Wine Club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including inventory step-up associated with the Seven Hills Winery acquisition, gross profit, directly attributable selling expenses and operating income for the Company’s reportable segments for the years ended December 31, 2016, 2015, and 2014,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
﻿
﻿
﻿
﻿
Year Ended December 31,
﻿
Wholesale
Direct to Consumer
Other/Non-Allocable
Total
﻿ (in thousands)
2016
2015
2014
2016
2015
2014
2016
2015
2014
2016
2015
2014
﻿ Net sales
$ 36,946
$ 36,253
$ 33,811
$ 23,099
$ 21,310
$ 20,343
$ 4,576
$ 3,414
$ 3,960
$ 64,621
$ 60,977
$ 58,114
﻿ Cost of sales
20,263
18,927
17,247
6,829
6,064
6,066
4,561
3,455
3,857
31,653
28,446
27,170
﻿ Gross profit (loss)
16,683
17,326
16,564
16,270
15,246
14,277
15
(41)
103
32,968
32,531
30,944
﻿ Operating expenses:
﻿ Sales and marketing
6,244
5,594
5,688
6,121
5,313
4,393
3,469
3,290
3,146
15,834
14,197
13,227
﻿ General and administrative*
-
-
-
-
-
-
10,653
10,543
10,249
10,653
10,543
10,249
﻿ Total operating expenses
6,244
5,594
5,688
6,121
5,313
4,393
14,122
13,833
13,395
26,487
24,740
23,476
﻿
﻿ Net loss (gain) on disposal of property and equipment
-
-
-
-
-
-
242
(59)
(1,553)
242
(59)
(1,553)
﻿ Income (loss) from operations
$ 10,439
$ 11,732
$ 10,876
$ 10,149
$ 9,933
$ 9,884
$ (14,349)
$ (13,815)
$ (11,739)
$ 6,239
$ 7,850
$ 9,021
﻿
﻿
* The year ended December 31, 2014 include s $9,000 paid to Leucadia for administrative services . </t>
  </si>
  <si>
    <t>Commitments</t>
  </si>
  <si>
    <t>Commitments [Abstract]</t>
  </si>
  <si>
    <t>﻿
﻿
15 .
Commitments
﻿
The Company records rent expense under its lease agreements on a straight-line basis. Differences between actual lease payments and rent expense recognized under these leases results in a deferred rent liability at each reporting period. The Company has certain property lease agreements that expire through 2022 . These leases require annual base rent, supplemental rent based on the average market value of the grapes harvested, and certain operat ing expense payments.
﻿
Future base rents required under these agreements are summarized as follows (in thousands):
﻿
﻿
﻿
﻿ 2017
$ 293
﻿ 2018
292
﻿ 2019
296
﻿ 2020
132
﻿ 2021
1
﻿ Thereafter
1
﻿ Total
$ 1,015
﻿
Base rent expense was $0.3 million , $0.3 million and $49,000 for the years ended December 31, 201 6 , 201 5 and 201 4 , respectively . Estimated supplemental rent payments, which are based on the market value of harvested grapes, are presented in the grape and bulk wine purchase commitments below.
﻿
The Company has entered into long-term contracts through 2025 to purchase grapes and bulk wine from certain third parties and Seghesio family members who are employees of the Company. Total estimated commitments under these agreements are as follows (in thousands):
﻿
﻿
﻿
﻿
Third Party
Related Party
﻿ 2017
$ 8,351
$ 852
﻿ 2018
5,359
972
﻿ 2019
2,390
706
﻿ 2020
1,133
437
﻿ 2021
866
437
﻿ Thereafter
2,010
219
﻿ Total
$ 20,109
$ 3,623
﻿
The Company also purchases additional grapes and bulk wine under one-time purchase or short-term agreements. The total of all grapes and bulk wine purchased was $10.8 million , $7.7 million and $7.6 million for the years ended December 31, 201 6 , 201 5 and 201 4 , respectively. Included in the totals of all grapes and bulk wine purchased are related party purchases of $0.8 million for the year ended December 31, 201 6, and $0.6 million for each of the years ended December 31, 201 5 and 201 4 .</t>
  </si>
  <si>
    <t>Litigation</t>
  </si>
  <si>
    <t>Litigation [Abstract]</t>
  </si>
  <si>
    <t>﻿
﻿
1 6 .
Litigation
﻿
The Company and its subsidiaries may become parties to legal proceedings that are considered to be either ordinary, routine litigation incidental to their business or not significant to the Company’s consolidated financial position or liquidity . The Company does not believe that there is any pending litigation that could have a significant adverse impact on its consolidated financial position, liquidity or results of operations.</t>
  </si>
  <si>
    <t>Selected Quarterly Financial Data (Unaudited)</t>
  </si>
  <si>
    <t>Selected Quarterly Financial Data (Unaudited) [Abstract]</t>
  </si>
  <si>
    <t xml:space="preserve">﻿
1 7 . Selected Quarterly Financial Data (Unaudited)
﻿
﻿
﻿
﻿
First
Second
Third
Fourth
﻿ (in thousands, except per share amounts)
Quarter
Quarter
Quarter
Quarter
﻿ 2016
﻿ Net sales
$ 15,554
$ 15,235
$ 15,838
$ 17,994
﻿ Gross profit
$ 7,655
$ 7,566
$ 7,890
$ 9,857
﻿ Income from operations
$ 533
$ 1,036
$ 1,135
$ 3,535
﻿ Net income
$ 231
$ 514
$ 657
$ 1,876
﻿ Basic and fully diluted earnings per common share
$ 0.01
$ 0.02
$ 0.03
$ 0.08
﻿ Number of shares used in calculation
24,256
24,155
24,085
24,004
﻿ 2015
﻿ Net sales
$ 13,717
$ 14,791
$ 14,023
$ 18,446
﻿ Gross profit
$ 7,681
$ 8,089
$ 6,960
$ 9,801
﻿ Income from operations
$ 1,950
$ 2,156
$ 830
$ 2,914
﻿ Net income
$ 1,074
$ 1,542
$ 476
$ 2,034
﻿ Basic and fully diluted earnings per common share
$ 0.04
$ 0.06
$ 0.02
$ 0.08
﻿ Number of shares used in calculation
24,458
24,458
24,452
24,367
﻿ 2014
﻿ Net sales
$ 13,272
$ 14,296
$ 12,844
$ 17,702
﻿ Gross profit
$ 7,002
$ 8,197
$ 6,940
$ 8,805
﻿ Income from operations
$ 1,718
$ 3,782
$ 1,460
$ 2,061
﻿ Net income
$ 944
$ 2,290
$ 699
$ 1,067
﻿ Basic and fully diluted earnings per common share
$ 0.04
$ 0.09
$ 0.03
$ 0.04
﻿ Number of shares used in calculation
24,458
24,458
24,458
24,458
﻿ </t>
  </si>
  <si>
    <t>Significant Accounting Policies (Policy)</t>
  </si>
  <si>
    <t>Critical Accounting Estimates</t>
  </si>
  <si>
    <t xml:space="preserve">Critical Accounting Estimates: The Company’s consolidated financial statements have been prepared in accordance with accounting principles generally accepted in the United States (“GAAP”). The preparation of these consolidated financial statements requires the Company to make estimates and assumptions that affect the reported amounts in the financial statements and disclosures of contingent assets and liabilities. On an on-going basis, the Company evaluates all of these estimates and assumptions. The following areas have been identified as critical accounting estimates because they have the potential to have a significant impact on the Company's consolidated financial statements, and because they are based on assumptions which are used in the accounting records to reflect, at a specific point in time, events whose ultimate outcome won’t be known until a later date. Actual results could differ from these estimates. </t>
  </si>
  <si>
    <t xml:space="preserve">Inventory - Inventories are stated at the lower of cost or market, with cost being determined on the first-in, first-out method. Costs associated with winemaking, and other costs associated with the manufacturing of products for resale, are recorded as inventory. In accordance with general practice within the wine industry, wine inventories are included in current assets, although a portion of such inventories may be aged for periods longer than one year. As required, the Company reduces the carrying value of inventories that are obsolete or in excess of estimated usage to estimated net realizable value. The Company’s estimates of net realizable value are based on analyses and assumptions including, but not limited to, historical usage, future demand and market requirements. Reductions to the carrying value of inventories are recorded in cost of sales. If future demand and/or pricing for the Company’s products are less than previously estimated, then the carrying value of the inventories may be required to be reduced, resulting in additional expense and reduced profitability. Inventory write-downs of $0.2 million, $0.3 million and $0.5 million were recorded during the years ended December 31, 2016, 2015 and 2014, respectively. </t>
  </si>
  <si>
    <t>Vineyard Development Costs</t>
  </si>
  <si>
    <t xml:space="preserve">Vineyard Development Costs – The Company capitalizes internal vineyard development costs when developing new vineyards or replacing or improving existing vineyards. These costs consist primarily of the costs of the vines and expenditures related to labor and materials to prepare the land and construct vine trellises. Amortization of such costs as annual crop costs is recorded on a straight-line basis over the estimated economic useful life of the vineyard, which can be as long as 25 years. As circumstances warrant, the Company re-evaluates the recoverability of capitalized costs, and will record impairment charges if required. The Company has not recorded any significant impairment charges for its vineyards during the last three years. </t>
  </si>
  <si>
    <t>Review of Long-Lived Assets for Impairment</t>
  </si>
  <si>
    <t xml:space="preserve">Review of Long-lived Assets for Impairment - For intangible assets with definite lives, impairment testing is required if conditions exist that indicate the carrying value may not be recoverable. For intangible assets with indefinite lives and for goodwill, impairment testing is required at least annually or more frequently if events or circumstances indicate that these assets might be impaired. The Company currently has no intangible assets with indefinite lives. Substantially all of the Company’s goodwill and other intangible assets result from the acquisition of Seghesio Family Vineyards in May 2011. Amortization of intangible assets is recorded on a straight-line basis over the estimated useful lives of the assets, which range from 7 to 20 years. The Company evaluates goodwill for impairment at the end of each year, and has concluded that goodwill is not impaired.
﻿
The Company evaluates long-lived assets for impairment whenever events or changes in circumstances indicate that the carrying amount of an asset or asset group may not be recoverable. Long-lived assets consist primarily of property and equipment and intangible assets with definite lives. Circumstances that might cause the Company to evaluate its long-lived assets for impairment could include a significant decline in the prices the Company or the industry can charge for its products, which could be caused by general economic or other factors, changes in laws or regulations that make it difficult or more costly for the Company to distribute its products to its markets at prices which generate adequate returns, natural disasters, significant decrease in demand for the Company’s products or significant increase in the costs to manufacture the Company’s products.
Recoverability of assets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he Company groups its long-lived assets with other assets and liabilities at the lowest level for which identifiable cash flows are largely independent of the cash flows of other assets and liabilities (or asset group). This would typically be at the winery level which is described in Note 2 above. The Company did not recognize any impairment charges associated with long-lived assets during the three year period ended December 31, 2016. </t>
  </si>
  <si>
    <t>Depletion Allowances</t>
  </si>
  <si>
    <t xml:space="preserve">Depletion allowances - The Company pays depletion allowances to its distributors based on their sales to their customers. These allowances are estimated on a monthly basis by the Company, and allowances are accrued as a reduction of sales. Subsequently, distributors will bill the Company for actual depletions, which may be different from the Company’s estimate. Any such differences are recognized in sales when the bill is received. The Company has historically been able to estimate depletion allowances without any material differences between actual and estimated expense. </t>
  </si>
  <si>
    <t>Consolidation Policy</t>
  </si>
  <si>
    <t xml:space="preserve">Consolidation policy: The consolidated financial statements include the accounts of the Company and its subsidiaries, all of which are wholly-owned. All intercompany balances and transactions are eliminated in consolidation. </t>
  </si>
  <si>
    <t>Cash and Cash Equivalents</t>
  </si>
  <si>
    <t xml:space="preserve">Cash and cash equivalents: The Company considers short-term investments, which have maturities of less than three months at the time of acquisition, to be cash equivalents. The Company had no short-term investments considered to be cash and cash equivalents at December 31, 2016 and 2015. </t>
  </si>
  <si>
    <t>Financial instrument and Fair Value</t>
  </si>
  <si>
    <t xml:space="preserve">Financial instruments and fair value: Investments available for sale include a US Treasury Note and Certificates of Deposits at December 31, 2016, and 2015. All of the Company’s available for sale securities are classified as either Level 1 or Level 2 (see ‘Fair value hierarchy’ section below) and are recorded at fair value. Available for sale securities that mature greater than 12 months from original investment are recorded as short-term because the securities represent the investment of funds that are available for current operations. Net unrealized gains and losses, net of tax, on available for sale securities are recorded in accumulated other comprehensive income (loss). Unrealized losses that are considered other than temporary are recorded in other income (expense) – net, with the corresponding reduction to the carrying basis of the investment. No other than temporary losses were recorded during the three year period ended December 31, 2016.
﻿
Fair value hierarchy: In determining fair value, the Company maximizes the use of observable inputs and minimizes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
Level 1:
Quoted prices are available in active markets for identical assets or liabilities at the reported date.
﻿
﻿
Level 2:
Pricing inputs are other than quoted prices in active markets, which are either directly or indirectly observable as of the reported date. The nature of these financial instruments include cash instruments for which quoted prices are available but traded less frequently, derivative instruments whose fair value have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
﻿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Financial instruments are valued at quoted market prices, if available.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upon consideration of available information, including types of financial instruments, current financial information, restrictions on dispositions, fair values of underlying financial instruments and quotations for similar instruments.
The valuation of financial instruments may include the use of valuation models and other techniques. Adjustments to valuations derived from valuation models may be made when, in management’s judgment, features of the financial instrument such as its complexity, the market in which the financial instrument is traded and risk uncertainties about market conditions require that an adjustment be made to the value derived from the model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ransfers among the levels are recognized at the beginning of each period. The degree of judgment exercised in determining fair value is greatest for instruments categorized in Level 3. </t>
  </si>
  <si>
    <t>Accounts Receivable</t>
  </si>
  <si>
    <t xml:space="preserve">Accounts receivable: Accounts receivable are reported at net realizable value. The Company’s accounts receivable balance is net of an allowance for doubtful accounts of $0.1 million at December 31, 2016 and 2015. Interest is not accrued on past-due amounts. Accounts are charged against the allowance to bad debt as they are deemed uncollecti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 </t>
  </si>
  <si>
    <t>Property And Equipment</t>
  </si>
  <si>
    <t xml:space="preserve">Property and equipment: Property and equipment are stated at cost and are depreciated using the straight-line method over the related assets estimated useful lives. Costs of maintenance and repairs are charged to expense as incurred; significant renewals and betterments are capitalized. Costs incurred developing vineyards are capitalized until the vineyard becomes commercially productive. Interest is capitalized during the active construction period of major capital projects. Capitalized interest is added to the cost of the underlying assets and is depreciated over the useful lives of those assets. During the year ended December 31, 2016 capitalized interest was $0.1 million, and zero for both the years ended December 31, 2015 and 2014. </t>
  </si>
  <si>
    <t>Loan fees</t>
  </si>
  <si>
    <t xml:space="preserve">Loan fees: Fees incurred with the issuance of the Company’s debt are recorded in the consolidated balance sheets as a reduction to associated debt balances, consistent with the short-term or long-term classification of the related debt outstanding at the end of the reporting period. The Company amortizes debt discount to interest expense over the contractual or expected term of the debt using the effective interest method. </t>
  </si>
  <si>
    <t>Concentrations of Risk</t>
  </si>
  <si>
    <t xml:space="preserve">Concentrations of risk: The Company sells the majority of its wine through distributors and retailers. Receivables arising from these sales are not collateralized. During the year ended December 31, 2016, sales to one customer accounted for approximately 12% of total sales. Amounts due from this customer represented 22% of net accounts receivable as of December 31, 2016. During the year ended December 31, 2015, sales to two customers each accounted for approximately 15% and 10% of net sales, and in the year ended December 31, 2014 sales to one customer accounted for approximately 15% of total sales. Amounts due from these customers represented approximately 45% and 32% of net accounts receivable as of December 31, 2015 and 2014, respectively.
The Company maintains its cash in bank deposit accounts that, at times, may exceed FDIC insurance thresholds.
﻿ </t>
  </si>
  <si>
    <t>Revenue Recognition</t>
  </si>
  <si>
    <t xml:space="preserve">Revenue recognition: The Company recognizes revenue from product sales upon shipment or delivery provided that persuasive evidence of an arrangement exists, which for sales to wholesalers is a purchase order, the price is fixed, title has transferred, collection of resulting receivables is reasonably assured, there are no customer acceptance requirements, and there are no remaining significant obligations. The cost of depletion allowances and price promotions are treated as reductions of revenues and can be reasonably estimated based upon experience. Revenue from products sold through retail locations, wine clubs and the internet is recognized when the product is either received by the customer (on-site sales) or shipped to the customer (wine club and internet sales) and payment is received, based on published retail prices and applicable published discounts. Revenue includes any shipping and handling costs billed to the customer, and such amounts are not expected to be sufficient to cover actual costs. </t>
  </si>
  <si>
    <t>Cost of Sales</t>
  </si>
  <si>
    <t xml:space="preserve">Cost of sales: Includes grape, juice and bulk wine costs, whether purchased or grown, crush costs, winemaking and processing costs, bottling, packaging, warehousing and shipping and handling costs. For vineyard produced grapes, grape costs include annual farming costs and amortization of vineyard development expenditures. For wines that age longer than one year, winemaking and processing costs continue to be incurred and capitalized to the cost of wine, which can range from 3 to 36 months. No further costs are allocated to inventory once the product is bottled and available for sale. </t>
  </si>
  <si>
    <t>Taxes Not on Income</t>
  </si>
  <si>
    <t xml:space="preserve">Taxes not on income: Excise taxes are levied by government agencies on the sale of alcoholic beverages, including wine. These taxes are not collected from customers but are instead the responsibility of the Company. Excise taxes of $1.2 million, $1.1 million and $1.0 million in the years ended December 31, 2016, 2015 and 2014, respectively, were recognized as a reduction to wine sales. Sales taxes that are collected from customers and remitted to governmental agencies are not reflected as revenues. </t>
  </si>
  <si>
    <t>Advertising Costs</t>
  </si>
  <si>
    <t xml:space="preserve">Advertising costs: Advertising costs are expensed as incurred and were $0.3 million for both the years ended December 31, 2016 and 2015 and $0.2 million for the year ended December 31, 2014. </t>
  </si>
  <si>
    <t>Website and internal-use software costs</t>
  </si>
  <si>
    <t xml:space="preserve">Website and internal-use software costs: The Company capitalizes certain qualifying costs incurred in the acquisition and development of software for internal use, including the costs of the software, materials, consultants and payroll and payroll-related costs for employees during the application development stage. Internal and external costs incurred during the preliminary project stage and post implementation-operation stage, mainly training and maintenance costs, are expensed as incurred. Costs incurred for enhancements that are expected to result in additional material functionality are capitalized. Once the application is substantially complete and ready for its intended use, qualifying costs are amortized on a straight-line basis over the software’s estimated useful life. </t>
  </si>
  <si>
    <t>Business combinations</t>
  </si>
  <si>
    <t xml:space="preserve">Business combinations: Business combinations are accounted for using the acquisition method of accounting. The acquisition method of accounting requires an acquirer to record the assets acquired and the liabilities assumed based on their estimated fair values as of the acquisition date. To determine the fair values, the Company relies on third party valuations, such as appraisals, or internal valuations based on discounted cash flow analyses or other valuation techniques. The excess of the purchase price over those fair values is recorded as goodwill. Acquisition-related costs are expensed as incurred. During the measurement period, the Company records adjustments to the assets acquired and liabilities assumed with the corresponding offset to goodwill. After the measurement period, which could be up to one year after the acquisition date, subsequent adjustments are recorded to the Company’s consolidated financial statements. </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ed date.
Net tax assets are recorded to the extent the Company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results of operations. Prior to 2013, the Company had recorded a full valuation allowance related to its net deferred tax asset. As of December 31, 2016 and 2015, the Company determined it was more likely than not that it would be able to realize its deferred tax assets in the future, and therefore no valuation allowance has been recorded against its deferred tax assets.
﻿
The Company does not have any unrecognized tax benefits; however, if it did the Company would record accrued interest and penalties related to unrecognized tax benefits as income tax expense. The Company records deferred income tax liabilities and assets as noncurrent in its consolidated balance sheets (see ‘Recent accounting pronouncements’ section within this footnote of Form 10-K for additional information on the adoption of this policy). See Note 12 for more detail on income tax for the Company. </t>
  </si>
  <si>
    <t>Recent Accounting Pronouncements</t>
  </si>
  <si>
    <t xml:space="preserve">Recent accounting pronouncements:
﻿
﻿
﻿ Standard
Description
Date of adoption
Effect on the financial statements or other significant matters
﻿ Standards that are not yet adopted
﻿ Accounting Standard Update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Early adoption is permitted for reporting periods beginning after December 15, 2016. Companies may use either a full retrospective or a modified retrospective approach to adopt this ASU.
January 1, 2018, early adoption is permitted for the Company.
Currently, the Company does not expect the adoption of this ASU to have a material impact on its financial statements except that there are significant additional reporting requirements under the new standard.
﻿ ASU 2015-11, Inventory (Topic 330)
Topic 330, Inventory, currently requires an entity to measure inventory at the lower of cost or market, with market value represented by replacement cost, net realizable value or net realizable value less a normal profit margin. The amendments in ASU 2015-11 requires an entity to measure inventory at the lower of cost or net realizable value.
January 1, 2017, early adoption is permitted for the Company.
Management is currently evaluating the potential impact of this guidance on the Company’s consolidated financial statements.
﻿ ASU 2016-02, Leases (Topic 842)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financial statements and has yet to determine the overall impact this ASU is expected to have. Management currently anticipates recognizing a right-of-use asset and a lease liability associated with its long-term operating leases.
﻿ ASU 2016-08, Revenue from Contracts with Customers (Topic 606)
ASU 2016-08 amends the principal-versus-agent implementation guidance set forth in ASU 2014-09. Among other things, ASU 2016-08 clarifies that an entity should evaluate whether it is the principal or the agent for each specified good or service promised in a contract with a customer.
January 1, 2018, early adoption is permitted for the Company.
See comments under ASU 2014-09 above.
﻿ ASU 2016-10, Revenue from Contracts with Customers (Topic 606)
Amends certain aspects of ASU 2014-09 related to identifying performance obligations and licensing implementation.
January 1, 2018, early adoption is permitted for the Company.
See comments under ASU 2014-09 above.
﻿ ASU 2016-15, Statement of Cash Flows (Topic 230)
Amends the guidance in Topic 230 on the classification of certain cash receipts and payments in the statement of cash flows. The primary purpose of the ASU is to reduce the diversity in practice that has resulted from the lack of consistent principles on this topic.
January 1, 2018, early adoption is permitted for the Company.
Management is currently evaluating the potential impact of this guidance on the Company’s consolidated financial statements.
﻿ ASU 2017-01, Business Combinations (Topic 805)
Clarifies the definition of a business to assist entities with evaluating whether transactions should be accounted for as acquisitions (or disposals) of assets or businesses.
January 1, 2018, early adoption is permitted for the Company.
Management is currently evaluating the potential impact of this guidance on the Company’s consolidated financial statements.
﻿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consolidated financial statements.
﻿ Standards that were adopted
﻿ ASU 2014-15, Presentation of Financial Statements - Going Concern (Subtopic 205-40)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December 31, 2016
The adoption of this standard did not have an impact on the Company’s consolidated financial statements.
﻿ ASU 2015-03, Interest – Imputation of Interest (Subtopic 835-30)
This guidance requires debt issuance costs to be presented in the balance sheet as a reduction of the related debt liability rather than an asset. In August 2015, the FASB issued ASU 2015-15, Interest-Imputation of Interest (Subtopic 835-30), an update to clarify ASU 2015-03, which did not address the balance sheet presentation of debt issuance costs that are either (1) incurred before a debt liability is recognized (e.g. before the debt proceeds are received), or (2) associated with revolving debt arrangements. ASU 2015-15 states that the SEC staff would not object to an entity deferring and presenting debt issuance costs as an asset and subsequently amortizing deferred debt issuance costs ratably over the term of the LOC arrangement, regardless of whether there are outstanding borrowings under that LOC arrangement. This standard became effective upon issuance and should be adopted concurrent with the adoption of ASU 2015-03.
January 1, 2015
The Company applied retrospective treatment of the standards. The adoption of these ASU’s resulted in $0.1 million of debt issuance costs related to the term loan issued in November 2015 to be recorded as a reduction of the related debt on the Company’s balance sheet as of December 31, 2016 and 2015.
﻿ ASU 2015-05, Intangibles- Goodwill and Other- Internal-Use Software (Subtopic 350-40)
Cloud computing arrangements represent the delivery of hosted services over the internet which includes software, platforms, infrastructure and other hosting arrangements. The ASU provides criteria to determine whether the cloud computing arrangement includes a software license. A software license can include customized development, maintenance, hosting and other related costs. If the criteria are met, the customer will capitalize the fee attributable to the software license portion of the arrangement as internal-use software. If the arrangement does not include a software license, it should be treated as a service contract.
January 1, 2016.
The adoption of this standard did not have a material impact on the Company’s consolidated financial statements.
﻿ ASU 2015-16, Business Combinations (Topic 805)
The standard eliminates the requirement for retrospective treatment of measurement-period adjustments in a business combination. Instead, a measurement-period adjustment will be recognized in the period in which the adjustment is determined.
January 1, 2016.
The adoption of this standard did not have a material impact on the Company’s consolidated financial statements.
﻿ ASU 2015-17, Income Taxes (Topic 740)
The guidance requires that deferred income tax liabilities and assets be classified as noncurrent in a classified statement of financial position.
January 1, 2015
The Company applied retrospective treatment of the standard. The retrospective reclassification resulted in a reduction in current assets, total assets, non-current liabilities and total liabilities of $3.2 million as of December 31, 2014.
﻿ ASU 2017-03, Accounting Changes and Error Corrections (Topic 250) and Investments – Equity Method and Joint Ventures (Topic 323)
ASU 2017-03 responds to SEC staff announcements made in 2016 as it relates to the disclosure of the future impact of the effects of the new FASB guidance on revenue, leases and credit losses on financial instruments in accordance with Staff Accounting Bulletin 74.
ASU 2017-03 was effective upon issuance in January 2017.
As of January 1, 2017, the Company adopted ASU 2017-03 and made the required disclosures within this section of the Form 10-K.
﻿
﻿
﻿
﻿
﻿
﻿ </t>
  </si>
  <si>
    <t>Acquisition of Seven Hills Winery (Tables)</t>
  </si>
  <si>
    <t>Summary of Assets Acquired and Liabilities Assumed</t>
  </si>
  <si>
    <t xml:space="preserve">﻿
﻿ Accounts receivable
$ 232
﻿ Inventory
4,148
﻿ Property and equipment
2,927
﻿ Deferred tax asset
47
﻿ Intangible assets
600
﻿ Total assets
7,954
﻿ Accounts payable and accruals
233
﻿ Net assets acquired
7,721
﻿ Goodwill
209
﻿ Total purchase price
$ 7,930
﻿
﻿ </t>
  </si>
  <si>
    <t>Schedule of Intangible Assets Acquired</t>
  </si>
  <si>
    <t xml:space="preserve">﻿
﻿
Amount
Estimated Life
﻿ Brand
$ 500
15 years
﻿ Distributor relationships
100
10 years
﻿ Total
$ 600
﻿ </t>
  </si>
  <si>
    <t>Fair Value of assets aquired and liabilities assumed</t>
  </si>
  <si>
    <t xml:space="preserve">﻿
﻿ Goodwill at September 30, 2016
$ 143
﻿ Effect of adjustments to:
﻿ Inventory
81
﻿ Accounts payable and accruals
32
﻿ Deferred tax asset
(47)
﻿ Goodwill at December 31, 2016
$ 209
﻿ </t>
  </si>
  <si>
    <t>Inventory (Tables)</t>
  </si>
  <si>
    <t>Summary Of Inventory</t>
  </si>
  <si>
    <t xml:space="preserve">﻿
﻿
December 31, 2016
December 31, 2015
﻿ Case wine
$ 33,650
$ 30,997
﻿ In-process wine
32,828
24,306
﻿ Packaging and bottling supplies
378
333
﻿ Total inventory
$ 66,856
$ 55,636
﻿ </t>
  </si>
  <si>
    <t>Property and Equipment (Tables)</t>
  </si>
  <si>
    <t>Summary Of Property And Equipment</t>
  </si>
  <si>
    <t xml:space="preserve">﻿
﻿
Depreciable Lives
﻿
(in years)
December 31, 2016
December 31, 2015
﻿ Land and improvements
N/A
$ 46,564
$ 41,573
﻿ Buildings and improvements
20 -40
51,140
48,770
﻿ Vineyards, orchards and improvements
7 -25
36,163
35,792
﻿ Winery and vineyard equipment
3 -25
33,690
29,766
﻿ Caves
20 -40
5,639
5,638
﻿ Vineyards under development
N/A
3,176
2,001
﻿ Construction in progress
N/A
3,788
195
﻿ Total
180,160
163,735
﻿ Accumulated depreciation and amortization
(56,899)
(52,100)
﻿ Property and equipment, net
$ 123,261
$ 111,635
﻿
﻿
﻿
﻿
﻿
Year ended December 31,
﻿
2016
2015
2014
﻿ Depreciation expense (in thousands):
﻿ Capitalized into inventory
$ 5,280
$ 4,763
$ 4,601
﻿ Expensed to general and administrative
1,411
1,150
954
﻿ Total depreciation
$ 6,691
$ 5,913
$ 5,555
﻿ </t>
  </si>
  <si>
    <t>Financial Instruments (Tables)</t>
  </si>
  <si>
    <t>Schedule Of Available For Sale Securities</t>
  </si>
  <si>
    <t xml:space="preserve">﻿
﻿ December 31, 2016
Par Value
Amortized Cost
Gross Unrealized Gains
Gross Unrealized Losses
Level 1
Level 2
Total Fair Value Measurements
﻿ U.S. Treasury Note
$ 10,000
$ 10,000
$
-
$ (5)
$ 9,995
$
-
$ 9,995
﻿ Certificates of Deposit
13,750
13,750
27
(18)
-
13,759
13,759
﻿ Total
$ 23,750
$ 23,750
$ 27
$ (23)
$ 9,995
$ 13,759
$ 23,754
﻿
﻿ December 31, 2015
Par Value
Amortized Cost
Gross Unrealized Gains
Gross Unrealized Losses
Level 1
Level 2
Total Fair Value Measurements
﻿ U.S. Treasury Note
$ 10,000
$ 10,000
$
-
$ (45)
$ 9,955
$
-
$ 9,955
﻿ Certificates of Deposit
15,500
15,500
4
(36)
-
15,468
15,468
﻿ Total
$ 25,500
$ 25,500
$ 4
$ (81)
$ 9,955
$ 15,468
$ 25,423
﻿ </t>
  </si>
  <si>
    <t>Intangible and Other Non-Current Assets (Tables)</t>
  </si>
  <si>
    <t>Summary Of Intangible Assets</t>
  </si>
  <si>
    <t xml:space="preserve">﻿
﻿
Amortizable Lives (in years)
December 31, 2016
December 31, 2015
﻿ Brand, net of accumulated amortization of $5,779 and $4,717
15 - 17
$ 12,221
$ 12,783
﻿ Distributor relationships, net of accumulated amortization of $1,046 and $851
10 - 14
1,654
1,749
﻿ Customer relationships, net of accumulated amortization of $1,515 and $1,243
7
385
657
﻿ Legacy permits, net of accumulated amortization of $100 and $82
14
150
168
﻿ Trademark, net of accumulated amortization of $83 and $74
20
117
126
﻿ Total intangible assets, net
14,527
15,483
﻿ Other non-current assets
252
411
﻿ Total intangible and other non-current assets
$ 14,779
$ 15,894
﻿ </t>
  </si>
  <si>
    <t>Amortization expense for Intangible Assets</t>
  </si>
  <si>
    <t xml:space="preserve">﻿
﻿ Years Remaining:
Amortization
﻿ 2017
$ 1,557
﻿ 2018
1,402
﻿ 2019
1,286
﻿ 2020
1,286
﻿ 2021
1,286
﻿ Thereafter
7,710
﻿ Total
$ 14,527
﻿ </t>
  </si>
  <si>
    <t>Other Accrued Expenses (Tables)</t>
  </si>
  <si>
    <t>Schedule of other accrued expenses</t>
  </si>
  <si>
    <t xml:space="preserve">﻿
﻿
﻿
December 31, 2016
December 31, 2015
﻿ Acquisition of property and equipment
$ 1,098
$ 342
﻿ Contingent liability related to Seven Hills Winery
697
-
﻿ Depletion allowance
583
977
﻿ Production and farming
381
768
﻿ Sales and marketing
352
253
﻿ Accrued interest
224
114
﻿ Other accrued expenses
166
130
﻿ Total other accrued expenses
$ 3,501
$ 2,584
﻿ </t>
  </si>
  <si>
    <t>Debt (Tables)</t>
  </si>
  <si>
    <t>Summary of Debt Maturity</t>
  </si>
  <si>
    <t xml:space="preserve">﻿
﻿ Principal due in 2017
$ 640
﻿ Principal due in 2018
640
﻿ Principal due in 2019
640
﻿ Principal due in 2020
640
﻿ Principal due in 2021
640
﻿ Principal due thereafter
12,160
﻿ Total
$ 15,360
﻿ </t>
  </si>
  <si>
    <t>Income Taxes (Tables)</t>
  </si>
  <si>
    <t>Provision (Benefit) For Income Taxes</t>
  </si>
  <si>
    <t xml:space="preserve">﻿
﻿
2016
2015
2014
﻿ State income taxes
﻿ Current
$ (22)
$ 107
$ 110
﻿ Deferred
773
329
659
﻿ Total state income taxes
751
436
769
﻿ Federal income taxes
﻿ Current
(160)
140
166
﻿ Deferred
2,028
2,230
2,926
﻿ Total federal income taxes
1,868
2,370
3,092
﻿ Total
$ 2,619
$ 2,806
$ 3,861
﻿
﻿ </t>
  </si>
  <si>
    <t>Principal Components Of Deferred Taxes</t>
  </si>
  <si>
    <t xml:space="preserve">﻿
﻿
2016
2015
﻿ Deferred tax asset
﻿ California NOL carryover
$ 955
$ 1,087
﻿ Federal alternative minimum tax credit
253
-
﻿ Accrued vacation
230
207
﻿ Inventory
-
2,132
﻿ Other
116
114
﻿ Total deferred tax asset
1,554
3,540
﻿ Deferred tax liability
﻿ Inventory
(338)
-
﻿ Property and equipment
(6,916)
(6,586)
﻿ Intangible assets and goodwill
(696)
(596)
﻿ Total deferred tax liability
(7,950)
(7,182)
﻿ Net deferred tax liability, non-current
$ (6,396)
$ (3,642)
﻿ </t>
  </si>
  <si>
    <t>Schedule Of Operating Loss Carryforwards</t>
  </si>
  <si>
    <t xml:space="preserve">﻿
﻿
State
﻿ 2027-2032
$ 16,373
﻿ </t>
  </si>
  <si>
    <t>Schedule Of Effective Income Tax Reconciliation</t>
  </si>
  <si>
    <t xml:space="preserve">﻿
﻿
2016
2015
2014
﻿ Expected federal income tax expense
$ 2,005
$ 2,697
$ 3,027
﻿ State income tax expense
477
301
769
﻿ True-up of deferred tax balance
-
(85)
-
﻿ Decrease in valuation allowance
-
-
(265)
﻿ Other, net
137
(107)
330
﻿ Total
$ 2,619
$ 2,806
$ 3,861
﻿ </t>
  </si>
  <si>
    <t>Business Segment Information (Tables)</t>
  </si>
  <si>
    <t>Schedule Of Segment Reporting</t>
  </si>
  <si>
    <t xml:space="preserve">﻿
﻿
Year Ended December 31,
﻿
Wholesale
Direct to Consumer
Other/Non-Allocable
Total
﻿ (in thousands)
2016
2015
2014
2016
2015
2014
2016
2015
2014
2016
2015
2014
﻿ Net sales
$ 36,946
$ 36,253
$ 33,811
$ 23,099
$ 21,310
$ 20,343
$ 4,576
$ 3,414
$ 3,960
$ 64,621
$ 60,977
$ 58,114
﻿ Cost of sales
20,263
18,927
17,247
6,829
6,064
6,066
4,561
3,455
3,857
31,653
28,446
27,170
﻿ Gross profit (loss)
16,683
17,326
16,564
16,270
15,246
14,277
15
(41)
103
32,968
32,531
30,944
﻿ Operating expenses:
﻿ Sales and marketing
6,244
5,594
5,688
6,121
5,313
4,393
3,469
3,290
3,146
15,834
14,197
13,227
﻿ General and administrative*
-
-
-
-
-
-
10,653
10,543
10,249
10,653
10,543
10,249
﻿ Total operating expenses
6,244
5,594
5,688
6,121
5,313
4,393
14,122
13,833
13,395
26,487
24,740
23,476
﻿
﻿ Net loss (gain) on disposal of property and equipment
-
-
-
-
-
-
242
(59)
(1,553)
242
(59)
(1,553)
﻿ Income (loss) from operations
$ 10,439
$ 11,732
$ 10,876
$ 10,149
$ 9,933
$ 9,884
$ (14,349)
$ (13,815)
$ (11,739)
$ 6,239
$ 7,850
$ 9,021
﻿
﻿
* The year ended December 31, 2014 include s $9,000 paid to Leucadia for administrative services </t>
  </si>
  <si>
    <t>Commitments (Tables)</t>
  </si>
  <si>
    <t>Schedule Of Future Base Rents</t>
  </si>
  <si>
    <t xml:space="preserve">﻿
﻿ 2017
$ 293
﻿ 2018
292
﻿ 2019
296
﻿ 2020
132
﻿ 2021
1
﻿ Thereafter
1
﻿ Total
$ 1,015
﻿ </t>
  </si>
  <si>
    <t>Schedule Of Purchase Commitments</t>
  </si>
  <si>
    <t xml:space="preserve">﻿
﻿
Third Party
Related Party
﻿ 2017
$ 8,351
$ 852
﻿ 2018
5,359
972
﻿ 2019
2,390
706
﻿ 2020
1,133
437
﻿ 2021
866
437
﻿ Thereafter
2,010
219
﻿ Total
$ 20,109
$ 3,623
﻿ </t>
  </si>
  <si>
    <t>Selected Quarterly Financial Data (Unaudited) (Tables)</t>
  </si>
  <si>
    <t>Schedule Of Quarterly Financial Data</t>
  </si>
  <si>
    <t xml:space="preserve">﻿
﻿
First
Second
Third
Fourth
﻿ (in thousands, except per share amounts)
Quarter
Quarter
Quarter
Quarter
﻿ 2016
﻿ Net sales
$ 15,554
$ 15,235
$ 15,838
$ 17,994
﻿ Gross profit
$ 7,655
$ 7,566
$ 7,890
$ 9,857
﻿ Income from operations
$ 533
$ 1,036
$ 1,135
$ 3,535
﻿ Net income
$ 231
$ 514
$ 657
$ 1,876
﻿ Basic and fully diluted earnings per common share
$ 0.01
$ 0.02
$ 0.03
$ 0.08
﻿ Number of shares used in calculation
24,256
24,155
24,085
24,004
﻿ 2015
﻿ Net sales
$ 13,717
$ 14,791
$ 14,023
$ 18,446
﻿ Gross profit
$ 7,681
$ 8,089
$ 6,960
$ 9,801
﻿ Income from operations
$ 1,950
$ 2,156
$ 830
$ 2,914
﻿ Net income
$ 1,074
$ 1,542
$ 476
$ 2,034
﻿ Basic and fully diluted earnings per common share
$ 0.04
$ 0.06
$ 0.02
$ 0.08
﻿ Number of shares used in calculation
24,458
24,458
24,452
24,367
﻿ 2014
﻿ Net sales
$ 13,272
$ 14,296
$ 12,844
$ 17,702
﻿ Gross profit
$ 7,002
$ 8,197
$ 6,940
$ 8,805
﻿ Income from operations
$ 1,718
$ 3,782
$ 1,460
$ 2,061
﻿ Net income
$ 944
$ 2,290
$ 699
$ 1,067
﻿ Basic and fully diluted earnings per common share
$ 0.04
$ 0.09
$ 0.03
$ 0.04
﻿ Number of shares used in calculation
24,458
24,458
24,458
24,458
﻿
﻿
﻿ </t>
  </si>
  <si>
    <t>Nature of Operations (Narrative) (Details)</t>
  </si>
  <si>
    <t>Dec. 31, 2016acountryitem</t>
  </si>
  <si>
    <t>Nature of Operations [Line Items]</t>
  </si>
  <si>
    <t>Number of wineries owned | item</t>
  </si>
  <si>
    <t>Number of countries where wine is available | country</t>
  </si>
  <si>
    <t>Minimum [Member]</t>
  </si>
  <si>
    <t>Price per bottle</t>
  </si>
  <si>
    <t>Pine Ridge Vineyards [Member]</t>
  </si>
  <si>
    <t>Acreage owned</t>
  </si>
  <si>
    <t>Acreage operated through leasing arrangements</t>
  </si>
  <si>
    <t>Acreage currently planted and producing grapes</t>
  </si>
  <si>
    <t>Number of appellations | item</t>
  </si>
  <si>
    <t>Archery Summit [Member]</t>
  </si>
  <si>
    <t>Chamisal Vineyards [Member]</t>
  </si>
  <si>
    <t>Seghesio Family Vineyards [Member]</t>
  </si>
  <si>
    <t>Double Canyon Vineyards [Member]</t>
  </si>
  <si>
    <t>Acreage of plantable land</t>
  </si>
  <si>
    <t>Seven Hills Winery [Member]</t>
  </si>
  <si>
    <t>Significant Accounting Policies (Narrative) (Details)</t>
  </si>
  <si>
    <t>Dec. 31, 2016USD ($)item</t>
  </si>
  <si>
    <t>Dec. 31, 2015USD ($)item</t>
  </si>
  <si>
    <t>Dec. 31, 2014USD ($)item</t>
  </si>
  <si>
    <t>Significant Accounting Policies [Line Items]</t>
  </si>
  <si>
    <t>Inventory write-down</t>
  </si>
  <si>
    <t>Short-term investments</t>
  </si>
  <si>
    <t>Allowance for doubtful accounts</t>
  </si>
  <si>
    <t>Significant impairment charges</t>
  </si>
  <si>
    <t>Other than temporary losses on investments available-for-sale securities</t>
  </si>
  <si>
    <t>Number of customers | item</t>
  </si>
  <si>
    <t>Excise taxes</t>
  </si>
  <si>
    <t>Advertising costs</t>
  </si>
  <si>
    <t>Capitalized interest</t>
  </si>
  <si>
    <t>Total Sales [Member]</t>
  </si>
  <si>
    <t>Sales percentages</t>
  </si>
  <si>
    <t>12.00%</t>
  </si>
  <si>
    <t>15.00%</t>
  </si>
  <si>
    <t>Accounts Receivable [Member]</t>
  </si>
  <si>
    <t>22.00%</t>
  </si>
  <si>
    <t>45.00%</t>
  </si>
  <si>
    <t>32.00%</t>
  </si>
  <si>
    <t>Vineyard [Member]</t>
  </si>
  <si>
    <t>Sales to Customer One of Two [Member] | Total Sales [Member]</t>
  </si>
  <si>
    <t>Sales to Customer Two of Two [Member] | Total Sales [Member]</t>
  </si>
  <si>
    <t>10.00%</t>
  </si>
  <si>
    <t>Intangible assets useful life</t>
  </si>
  <si>
    <t>7 years</t>
  </si>
  <si>
    <t>Period which costs are capitalized</t>
  </si>
  <si>
    <t>3 months</t>
  </si>
  <si>
    <t>Maximum [Member]</t>
  </si>
  <si>
    <t>20 years</t>
  </si>
  <si>
    <t>36 months</t>
  </si>
  <si>
    <t>Maximum [Member] | Vineyard [Member]</t>
  </si>
  <si>
    <t>Useful life</t>
  </si>
  <si>
    <t>25 years</t>
  </si>
  <si>
    <t>Acquisition of Seven Hills Winery (Narrative) (Details) - USD ($) $ in Thousands</t>
  </si>
  <si>
    <t>Jan. 27, 2016</t>
  </si>
  <si>
    <t>Sep. 30, 2016</t>
  </si>
  <si>
    <t>Mar. 31, 2016</t>
  </si>
  <si>
    <t>Sep. 30, 2015</t>
  </si>
  <si>
    <t>Jun. 30, 2015</t>
  </si>
  <si>
    <t>Mar. 31, 2015</t>
  </si>
  <si>
    <t>Sep. 30, 2014</t>
  </si>
  <si>
    <t>Jun. 30, 2014</t>
  </si>
  <si>
    <t>Mar. 31, 2014</t>
  </si>
  <si>
    <t>Business Acquisition [Line Items]</t>
  </si>
  <si>
    <t>Cash purchase price</t>
  </si>
  <si>
    <t>Contingent consideration</t>
  </si>
  <si>
    <t>Revenues</t>
  </si>
  <si>
    <t>Net loss</t>
  </si>
  <si>
    <t>Expense related to change in fair value recorded in general and administrative expenses</t>
  </si>
  <si>
    <t>Total purchase price</t>
  </si>
  <si>
    <t>Working capital adjustment</t>
  </si>
  <si>
    <t>Future earn-out payment</t>
  </si>
  <si>
    <t>Period in which certain achievements affect the future earn-out payment</t>
  </si>
  <si>
    <t>38 months</t>
  </si>
  <si>
    <t>Intangible assets</t>
  </si>
  <si>
    <t>Increase to goodwill</t>
  </si>
  <si>
    <t>Acquisition related costs</t>
  </si>
  <si>
    <t>Fair value of contingent consideration</t>
  </si>
  <si>
    <t>Acquisition of Seven Hills Winery (Summary of Assets Acquired and Liabilities Assumed) (Details) - USD ($) $ in Thousands</t>
  </si>
  <si>
    <t>Property and equipment</t>
  </si>
  <si>
    <t>Deferred tax asset</t>
  </si>
  <si>
    <t>Accounts payable and accruals</t>
  </si>
  <si>
    <t>Net assets acquired</t>
  </si>
  <si>
    <t>Acquisition of Seven Hills Winery (Schedule of Intangible Assets Acquired) (Details) - Seven Hills Winery [Member] $ in Thousands</t>
  </si>
  <si>
    <t>Dec. 31, 2016USD ($)</t>
  </si>
  <si>
    <t>Acquired Finite-Lived Intangible Assets [Line Items]</t>
  </si>
  <si>
    <t>Brand [Member]</t>
  </si>
  <si>
    <t>Estimated Life</t>
  </si>
  <si>
    <t>15 years</t>
  </si>
  <si>
    <t>Distributor Relationships [Member]</t>
  </si>
  <si>
    <t>10 years</t>
  </si>
  <si>
    <t>Acquisition of Seven Hills Winery (Fair Value of assets acquired and liabilities assumed) (Details) - USD ($) $ in Thousands</t>
  </si>
  <si>
    <t>Inventory (Summary Of Inventory) (Details) - USD ($) $ in Thousands</t>
  </si>
  <si>
    <t>Case wine</t>
  </si>
  <si>
    <t>In-process wine</t>
  </si>
  <si>
    <t>Packaging and bottling supplies</t>
  </si>
  <si>
    <t>Total inventory</t>
  </si>
  <si>
    <t>Property and Equipment (Narrative) (Details) - USD ($) $ in Millions</t>
  </si>
  <si>
    <t>May 31, 2014</t>
  </si>
  <si>
    <t>Proceeds from sale of non-strategic vineyard</t>
  </si>
  <si>
    <t>Pre-tax gain on sale of vineyard</t>
  </si>
  <si>
    <t>Property and Equipment (Summary Of Property And Equipment) (Details) - USD ($) $ in Thousands</t>
  </si>
  <si>
    <t>Property, Plant and Equipment [Line Items]</t>
  </si>
  <si>
    <t>Property and equipment, gross</t>
  </si>
  <si>
    <t>Accumulated depreciation and amortization</t>
  </si>
  <si>
    <t>Depreciation capitalized into inventory</t>
  </si>
  <si>
    <t>Depreciation expensed to General and Administrative</t>
  </si>
  <si>
    <t>Total Depreciation</t>
  </si>
  <si>
    <t>Land And Improvements [Member]</t>
  </si>
  <si>
    <t>Buildings And Improvements [Member]</t>
  </si>
  <si>
    <t>Vineyards. Orchards And Improvements [Member]</t>
  </si>
  <si>
    <t>Winery And Vineyard Equipment [Member]</t>
  </si>
  <si>
    <t>Caves [Member]</t>
  </si>
  <si>
    <t>Vineyards Under Development [Member]</t>
  </si>
  <si>
    <t>Construction In Progress [Member]</t>
  </si>
  <si>
    <t>Minimum [Member] | Buildings And Improvements [Member]</t>
  </si>
  <si>
    <t>Depreciable Lives</t>
  </si>
  <si>
    <t>Minimum [Member] | Vineyards. Orchards And Improvements [Member]</t>
  </si>
  <si>
    <t>Minimum [Member] | Winery And Vineyard Equipment [Member]</t>
  </si>
  <si>
    <t>3 years</t>
  </si>
  <si>
    <t>Minimum [Member] | Caves [Member]</t>
  </si>
  <si>
    <t>Maximum [Member] | Buildings And Improvements [Member]</t>
  </si>
  <si>
    <t>40 years</t>
  </si>
  <si>
    <t>Maximum [Member] | Vineyards. Orchards And Improvements [Member]</t>
  </si>
  <si>
    <t>Maximum [Member] | Winery And Vineyard Equipment [Member]</t>
  </si>
  <si>
    <t>Maximum [Member] | Caves [Member]</t>
  </si>
  <si>
    <t>Financial Instruments (Narrative) (Details) - USD ($) $ in Thousands</t>
  </si>
  <si>
    <t>Fair Value, Assets and Liabilities Measured on Recurring and Nonrecurring Basis [Line Items]</t>
  </si>
  <si>
    <t>Assets measured at fair value</t>
  </si>
  <si>
    <t>Liabilities measured at fair value</t>
  </si>
  <si>
    <t>Fair value of outstanding debt</t>
  </si>
  <si>
    <t>Carrying value of debt</t>
  </si>
  <si>
    <t>Gross unrealized losses on available-for-sale securities</t>
  </si>
  <si>
    <t>Investment maturity period</t>
  </si>
  <si>
    <t>Financial Instruments (Schedule Of Available For Sale Securities) (Details) - USD ($) $ in Thousands</t>
  </si>
  <si>
    <t>Schedule of Available-for-sale Securities [Line Items]</t>
  </si>
  <si>
    <t>Par Value</t>
  </si>
  <si>
    <t>Amortized Cost</t>
  </si>
  <si>
    <t>Gross Unrealized Gains</t>
  </si>
  <si>
    <t>Gross Unrealized Losses</t>
  </si>
  <si>
    <t>Total Fair Value Measurements</t>
  </si>
  <si>
    <t>Level 1 [Member]</t>
  </si>
  <si>
    <t>Level 2 [Member]</t>
  </si>
  <si>
    <t>U.S. Treasury Note [Member]</t>
  </si>
  <si>
    <t>U.S. Treasury Note [Member] | Level 1 [Member]</t>
  </si>
  <si>
    <t>Certificates Of Deposit [Member]</t>
  </si>
  <si>
    <t>Certificates Of Deposit [Member] | Level 2 [Member]</t>
  </si>
  <si>
    <t>Intangible and Other Non-Current Assets (Narrative) (Details) - USD ($) $ in Thousands</t>
  </si>
  <si>
    <t>Amortization expense</t>
  </si>
  <si>
    <t>Intangible and Other Non-Current Assets (Summary Of Intangible Assets) (Details) - USD ($) $ in Thousands</t>
  </si>
  <si>
    <t>Finite-Lived Intangible Assets [Line Items]</t>
  </si>
  <si>
    <t>Total intangible assets, net</t>
  </si>
  <si>
    <t>Total intangible and other non-current assets</t>
  </si>
  <si>
    <t>Amortizable Lives</t>
  </si>
  <si>
    <t>Accumulated amortization</t>
  </si>
  <si>
    <t>Brand [Member] | Minimum [Member]</t>
  </si>
  <si>
    <t>Brand [Member] | Maximum [Member]</t>
  </si>
  <si>
    <t>17 years</t>
  </si>
  <si>
    <t>Distributor Relationships [Member] | Minimum [Member]</t>
  </si>
  <si>
    <t>Distributor Relationships [Member] | Maximum [Member]</t>
  </si>
  <si>
    <t>14 years</t>
  </si>
  <si>
    <t>Customer Relationships [Member]</t>
  </si>
  <si>
    <t>Legacy Permits [Member]</t>
  </si>
  <si>
    <t>Trademark [Member]</t>
  </si>
  <si>
    <t>Intangible and Other Non-Current Assets (Amortization expense for Intangible Assets) (Details) - USD ($) $ in Thousands</t>
  </si>
  <si>
    <t>Thereafter</t>
  </si>
  <si>
    <t>Other Accrued Expenses (Schedule of other accrued expenses) (Details) - USD ($) $ in Thousands</t>
  </si>
  <si>
    <t>Contingent liability related to Seven Hills Winery</t>
  </si>
  <si>
    <t>Depletion allowance</t>
  </si>
  <si>
    <t>Production and farming</t>
  </si>
  <si>
    <t>Accrued interest</t>
  </si>
  <si>
    <t>Total other accrued expenses</t>
  </si>
  <si>
    <t>Stockholders’ Equity And Equity Incentive Plan (Narrative) (Details) - USD ($)</t>
  </si>
  <si>
    <t>10 Months Ended</t>
  </si>
  <si>
    <t>Dec. 31, 2013</t>
  </si>
  <si>
    <t>Feb. 28, 2013</t>
  </si>
  <si>
    <t>Feb. 25, 2013</t>
  </si>
  <si>
    <t>Equity, Class of Treasury Stock [Line Items]</t>
  </si>
  <si>
    <t>Preferred shares, authorized</t>
  </si>
  <si>
    <t>Preferred shares, issued</t>
  </si>
  <si>
    <t>Dilutive or complex equity instruments or securities</t>
  </si>
  <si>
    <t>stock options or other common stock based awards available for grant</t>
  </si>
  <si>
    <t>Stock based awards granted</t>
  </si>
  <si>
    <t>Shares retired repurchase cost</t>
  </si>
  <si>
    <t>March 2014 Repurchase Program [Member]</t>
  </si>
  <si>
    <t>Share repurchase program amount authorized</t>
  </si>
  <si>
    <t>repurchased shares retired</t>
  </si>
  <si>
    <t>March 2016 Repurchase Program [Member]</t>
  </si>
  <si>
    <t>2017 Repurchase Program [Member]</t>
  </si>
  <si>
    <t>Shares repurchased</t>
  </si>
  <si>
    <t>Debt (Narrative) (Details) - USD ($)</t>
  </si>
  <si>
    <t>1 Months Ended</t>
  </si>
  <si>
    <t>31 Months Ended</t>
  </si>
  <si>
    <t>Mar. 31, 2013</t>
  </si>
  <si>
    <t>Nov. 10, 2015</t>
  </si>
  <si>
    <t>Line of Credit Facility [Line Items]</t>
  </si>
  <si>
    <t>Credit facility borrowing capacity</t>
  </si>
  <si>
    <t>Unamortized loan fees</t>
  </si>
  <si>
    <t>American AgCredit (FLCA) [Member] | Secured Debt [Member]</t>
  </si>
  <si>
    <t>Credit facility amount outstanding</t>
  </si>
  <si>
    <t>Borrowed amount</t>
  </si>
  <si>
    <t>Principle amount</t>
  </si>
  <si>
    <t>Fixed interest rate</t>
  </si>
  <si>
    <t>5.24%</t>
  </si>
  <si>
    <t>Maturity date</t>
  </si>
  <si>
    <t>Oct. 1,
		2040</t>
  </si>
  <si>
    <t>Principle payment</t>
  </si>
  <si>
    <t>Debt issuance cost</t>
  </si>
  <si>
    <t>Revolving Credit Facility [Member]</t>
  </si>
  <si>
    <t>Credit facility term</t>
  </si>
  <si>
    <t>5 years</t>
  </si>
  <si>
    <t>Term Revolving Credit Facility [Member]</t>
  </si>
  <si>
    <t>Unused line fee</t>
  </si>
  <si>
    <t>0.15%</t>
  </si>
  <si>
    <t>0.25%</t>
  </si>
  <si>
    <t>0.375%</t>
  </si>
  <si>
    <t>Debt (Summary of Debt Maturity) (Details) $ in Thousands</t>
  </si>
  <si>
    <t>Principal due in 2017</t>
  </si>
  <si>
    <t>Principal due in 2018</t>
  </si>
  <si>
    <t>Principal due in 2019</t>
  </si>
  <si>
    <t>Principle due in 2020</t>
  </si>
  <si>
    <t>Principle due in 2021</t>
  </si>
  <si>
    <t>Principle due thereafter</t>
  </si>
  <si>
    <t>Income Taxes (Provision (Benefit) For Income Taxes) (Details) - USD ($) $ in Thousands</t>
  </si>
  <si>
    <t>Current State income taxes</t>
  </si>
  <si>
    <t>Deferred State income taxes</t>
  </si>
  <si>
    <t>Total state income taxes</t>
  </si>
  <si>
    <t>Current Federal income taxes</t>
  </si>
  <si>
    <t>Deferred Federal income taxes</t>
  </si>
  <si>
    <t>Total federal income taxes</t>
  </si>
  <si>
    <t>Income Taxes (Principal Components Of Deferred Taxes) (Details) - USD ($) $ in Thousands</t>
  </si>
  <si>
    <t>California NOL carryover</t>
  </si>
  <si>
    <t>Federal alternative minimum tax credit</t>
  </si>
  <si>
    <t>Accrued vacation</t>
  </si>
  <si>
    <t>Other</t>
  </si>
  <si>
    <t>Total deferred tax assets</t>
  </si>
  <si>
    <t>Intangible assets and goodwill</t>
  </si>
  <si>
    <t>Total deferred tax liabilities</t>
  </si>
  <si>
    <t>Net deferred tax liabillity, non-current</t>
  </si>
  <si>
    <t>Income Taxes (Schedule Of Operating Loss Carryforwards) (Details) $ in Thousands</t>
  </si>
  <si>
    <t>California State [Member]</t>
  </si>
  <si>
    <t>Operating Loss Carryforwards [Line Items]</t>
  </si>
  <si>
    <t>2027-2032</t>
  </si>
  <si>
    <t>Income Taxes (Schedule Of Effective Income Tax Reconciliation) (Details) - USD ($) $ in Thousands</t>
  </si>
  <si>
    <t>Expected federal income tax expense</t>
  </si>
  <si>
    <t>State income tax expense</t>
  </si>
  <si>
    <t>True-up of deferred tax balance</t>
  </si>
  <si>
    <t>Decrease in valuation allowance</t>
  </si>
  <si>
    <t>Other, net</t>
  </si>
  <si>
    <t>Employee Benefit Plan (Details) - USD ($) $ in Millions</t>
  </si>
  <si>
    <t>Percentage of participant’s salary eligible for match</t>
  </si>
  <si>
    <t>25.00%</t>
  </si>
  <si>
    <t>Total company contributions</t>
  </si>
  <si>
    <t>Business Segment Information (Narrative) (Details)</t>
  </si>
  <si>
    <t>Dec. 31, 2016segment</t>
  </si>
  <si>
    <t>Number of Operating Segments</t>
  </si>
  <si>
    <t>Business Segment Information (Schedule Of Segment Reporting) (Details) - USD ($)</t>
  </si>
  <si>
    <t>3 Months Ended</t>
  </si>
  <si>
    <t>Segment Reporting Information [Line Items]</t>
  </si>
  <si>
    <t>Gross profit (loss)</t>
  </si>
  <si>
    <t>Total operating expense</t>
  </si>
  <si>
    <t>Income (loss) from operations</t>
  </si>
  <si>
    <t>Operating Segments [Member]</t>
  </si>
  <si>
    <t>[1]</t>
  </si>
  <si>
    <t>General and administrative including fee</t>
  </si>
  <si>
    <t>Operating Segments [Member] | Wholesale [Member]</t>
  </si>
  <si>
    <t>Operating Segments [Member] | Direct to Consumer [Member]</t>
  </si>
  <si>
    <t>Operating Segments [Member] | Other/Non-Allocable [Member]</t>
  </si>
  <si>
    <t>The year ended December 31, 2014 includes $9,000 paid to Leucadia for administrative services.</t>
  </si>
  <si>
    <t>Commitments (Narrative) (Details) - USD ($)</t>
  </si>
  <si>
    <t>Operating Leased Assets [Line Items]</t>
  </si>
  <si>
    <t>Lease agreement expiration year</t>
  </si>
  <si>
    <t>Base rent expense</t>
  </si>
  <si>
    <t>Purchase commitments expiration year</t>
  </si>
  <si>
    <t>Amounts purchased under agreements</t>
  </si>
  <si>
    <t>Related Party [Member]</t>
  </si>
  <si>
    <t>Commitments (Schedule Of Future Base Rents ) (Details) $ in Thousands</t>
  </si>
  <si>
    <t>Commitments (Schedule Of Purchase Commitments) (Details) $ in Thousands</t>
  </si>
  <si>
    <t>Third Party [Member]</t>
  </si>
  <si>
    <t>Long-term Purchase Commitment [Line Items]</t>
  </si>
  <si>
    <t>Selected Quarterly Financial Data (Unaudited) (Details) - USD ($) $ / shares in Units, shares in Thousands, $ in Thousands</t>
  </si>
  <si>
    <t>Gross Profit</t>
  </si>
  <si>
    <t>Basic and fully diluted earnings per common share</t>
  </si>
  <si>
    <t>Number of shares used in calculatio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1562151</v>
      </c>
    </row>
    <row r="12" spans="1:4">
      <c r="A12" s="4" t="s">
        <v>20</v>
      </c>
      <c r="B12" s="4" t="s">
        <v>21</v>
      </c>
    </row>
    <row r="13" spans="1:4">
      <c r="A13" s="4" t="s">
        <v>22</v>
      </c>
      <c r="B13" s="4" t="s">
        <v>23</v>
      </c>
    </row>
    <row r="14" spans="1:4">
      <c r="A14" s="4" t="s">
        <v>24</v>
      </c>
      <c r="C14" s="5" t="n">
        <v>23997385</v>
      </c>
    </row>
    <row r="15" spans="1:4">
      <c r="A15" s="4" t="s">
        <v>25</v>
      </c>
      <c r="D15" s="6" t="n">
        <v>163022000</v>
      </c>
    </row>
    <row r="16" spans="1:4">
      <c r="A16" s="4" t="s">
        <v>26</v>
      </c>
      <c r="B16" s="4" t="s">
        <v>27</v>
      </c>
    </row>
    <row r="17" spans="1:4">
      <c r="A17" s="4" t="s">
        <v>28</v>
      </c>
      <c r="B17" s="4" t="s">
        <v>29</v>
      </c>
    </row>
    <row r="18" spans="1:4">
      <c r="A18" s="4" t="s">
        <v>30</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7</v>
      </c>
      <c r="B1" s="2" t="s">
        <v>1</v>
      </c>
    </row>
    <row r="2" spans="1:2">
      <c r="B2" s="2" t="s">
        <v>2</v>
      </c>
    </row>
    <row r="3" spans="1:2">
      <c r="A3" s="3" t="s">
        <v>165</v>
      </c>
    </row>
    <row r="4" spans="1:2">
      <c r="A4" s="4" t="s">
        <v>37</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95</v>
      </c>
      <c r="C3" s="6" t="n">
        <v>18333</v>
      </c>
    </row>
    <row r="4" spans="1:3">
      <c r="A4" s="4" t="s">
        <v>35</v>
      </c>
      <c r="B4" s="5" t="n">
        <v>23754</v>
      </c>
      <c r="C4" s="5" t="n">
        <v>25423</v>
      </c>
    </row>
    <row r="5" spans="1:3">
      <c r="A5" s="4" t="s">
        <v>36</v>
      </c>
      <c r="B5" s="5" t="n">
        <v>5061</v>
      </c>
      <c r="C5" s="5" t="n">
        <v>6121</v>
      </c>
    </row>
    <row r="6" spans="1:3">
      <c r="A6" s="4" t="s">
        <v>37</v>
      </c>
      <c r="B6" s="5" t="n">
        <v>66856</v>
      </c>
      <c r="C6" s="5" t="n">
        <v>55636</v>
      </c>
    </row>
    <row r="7" spans="1:3">
      <c r="A7" s="4" t="s">
        <v>38</v>
      </c>
      <c r="B7" s="5" t="n">
        <v>1729</v>
      </c>
      <c r="C7" s="5" t="n">
        <v>1851</v>
      </c>
    </row>
    <row r="8" spans="1:3">
      <c r="A8" s="4" t="s">
        <v>39</v>
      </c>
      <c r="B8" s="5" t="n">
        <v>102195</v>
      </c>
      <c r="C8" s="5" t="n">
        <v>107364</v>
      </c>
    </row>
    <row r="9" spans="1:3">
      <c r="A9" s="4" t="s">
        <v>40</v>
      </c>
      <c r="B9" s="5" t="n">
        <v>123261</v>
      </c>
      <c r="C9" s="5" t="n">
        <v>111635</v>
      </c>
    </row>
    <row r="10" spans="1:3">
      <c r="A10" s="4" t="s">
        <v>41</v>
      </c>
      <c r="B10" s="5" t="n">
        <v>1262</v>
      </c>
      <c r="C10" s="5" t="n">
        <v>1053</v>
      </c>
    </row>
    <row r="11" spans="1:3">
      <c r="A11" s="4" t="s">
        <v>42</v>
      </c>
      <c r="B11" s="5" t="n">
        <v>14779</v>
      </c>
      <c r="C11" s="5" t="n">
        <v>15894</v>
      </c>
    </row>
    <row r="12" spans="1:3">
      <c r="A12" s="4" t="s">
        <v>43</v>
      </c>
      <c r="B12" s="5" t="n">
        <v>139302</v>
      </c>
      <c r="C12" s="5" t="n">
        <v>128582</v>
      </c>
    </row>
    <row r="13" spans="1:3">
      <c r="A13" s="4" t="s">
        <v>44</v>
      </c>
      <c r="B13" s="5" t="n">
        <v>241497</v>
      </c>
      <c r="C13" s="5" t="n">
        <v>235946</v>
      </c>
    </row>
    <row r="14" spans="1:3">
      <c r="A14" s="3" t="s">
        <v>45</v>
      </c>
    </row>
    <row r="15" spans="1:3">
      <c r="A15" s="4" t="s">
        <v>46</v>
      </c>
      <c r="B15" s="5" t="n">
        <v>5863</v>
      </c>
      <c r="C15" s="5" t="n">
        <v>3936</v>
      </c>
    </row>
    <row r="16" spans="1:3">
      <c r="A16" s="4" t="s">
        <v>47</v>
      </c>
      <c r="B16" s="5" t="n">
        <v>2428</v>
      </c>
      <c r="C16" s="5" t="n">
        <v>2504</v>
      </c>
    </row>
    <row r="17" spans="1:3">
      <c r="A17" s="4" t="s">
        <v>48</v>
      </c>
      <c r="B17" s="5" t="n">
        <v>3501</v>
      </c>
      <c r="C17" s="5" t="n">
        <v>2584</v>
      </c>
    </row>
    <row r="18" spans="1:3">
      <c r="A18" s="4" t="s">
        <v>49</v>
      </c>
      <c r="B18" s="5" t="n">
        <v>367</v>
      </c>
      <c r="C18" s="5" t="n">
        <v>385</v>
      </c>
    </row>
    <row r="19" spans="1:3">
      <c r="A19" s="4" t="s">
        <v>50</v>
      </c>
      <c r="B19" s="5" t="n">
        <v>634</v>
      </c>
      <c r="C19" s="5" t="n">
        <v>633</v>
      </c>
    </row>
    <row r="20" spans="1:3">
      <c r="A20" s="4" t="s">
        <v>51</v>
      </c>
      <c r="B20" s="5" t="n">
        <v>12793</v>
      </c>
      <c r="C20" s="5" t="n">
        <v>10042</v>
      </c>
    </row>
    <row r="21" spans="1:3">
      <c r="A21" s="4" t="s">
        <v>52</v>
      </c>
      <c r="B21" s="5" t="n">
        <v>14648</v>
      </c>
      <c r="C21" s="5" t="n">
        <v>15282</v>
      </c>
    </row>
    <row r="22" spans="1:3">
      <c r="A22" s="4" t="s">
        <v>53</v>
      </c>
      <c r="B22" s="5" t="n">
        <v>95</v>
      </c>
      <c r="C22" s="5" t="n">
        <v>120</v>
      </c>
    </row>
    <row r="23" spans="1:3">
      <c r="A23" s="4" t="s">
        <v>54</v>
      </c>
      <c r="B23" s="5" t="n">
        <v>6396</v>
      </c>
      <c r="C23" s="5" t="n">
        <v>3642</v>
      </c>
    </row>
    <row r="24" spans="1:3">
      <c r="A24" s="4" t="s">
        <v>55</v>
      </c>
      <c r="B24" s="5" t="n">
        <v>21139</v>
      </c>
      <c r="C24" s="5" t="n">
        <v>19044</v>
      </c>
    </row>
    <row r="25" spans="1:3">
      <c r="A25" s="4" t="s">
        <v>56</v>
      </c>
      <c r="B25" s="5" t="n">
        <v>33932</v>
      </c>
      <c r="C25" s="5" t="n">
        <v>29086</v>
      </c>
    </row>
    <row r="26" spans="1:3">
      <c r="A26" s="3" t="s">
        <v>57</v>
      </c>
    </row>
    <row r="27" spans="1:3">
      <c r="A27" s="4" t="s">
        <v>58</v>
      </c>
      <c r="B27" s="5" t="n">
        <v>240</v>
      </c>
      <c r="C27" s="5" t="n">
        <v>243</v>
      </c>
    </row>
    <row r="28" spans="1:3">
      <c r="A28" s="4" t="s">
        <v>59</v>
      </c>
      <c r="B28" s="5" t="n">
        <v>277520</v>
      </c>
      <c r="C28" s="5" t="n">
        <v>277520</v>
      </c>
    </row>
    <row r="29" spans="1:3">
      <c r="A29" s="4" t="s">
        <v>60</v>
      </c>
      <c r="B29" s="5" t="n">
        <v>5</v>
      </c>
      <c r="C29" s="5" t="n">
        <v>-47</v>
      </c>
    </row>
    <row r="30" spans="1:3">
      <c r="A30" s="4" t="s">
        <v>61</v>
      </c>
      <c r="B30" s="5" t="n">
        <v>-70200</v>
      </c>
      <c r="C30" s="5" t="n">
        <v>-70856</v>
      </c>
    </row>
    <row r="31" spans="1:3">
      <c r="A31" s="4" t="s">
        <v>62</v>
      </c>
      <c r="B31" s="5" t="n">
        <v>207565</v>
      </c>
      <c r="C31" s="5" t="n">
        <v>206860</v>
      </c>
    </row>
    <row r="32" spans="1:3">
      <c r="A32" s="4" t="s">
        <v>63</v>
      </c>
      <c r="B32" s="6" t="n">
        <v>241497</v>
      </c>
      <c r="C32" s="6" t="n">
        <v>2359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0</v>
      </c>
    </row>
    <row r="4" spans="1:2">
      <c r="A4" s="4" t="s">
        <v>204</v>
      </c>
      <c r="B4" s="4" t="s">
        <v>205</v>
      </c>
    </row>
    <row r="5" spans="1:2">
      <c r="A5" s="4" t="s">
        <v>37</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185</v>
      </c>
      <c r="B22" s="4" t="s">
        <v>239</v>
      </c>
    </row>
    <row r="23" spans="1:2">
      <c r="A23" s="4" t="s">
        <v>240</v>
      </c>
      <c r="B2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63</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168</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71</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65</v>
      </c>
    </row>
    <row r="3" spans="1:3">
      <c r="A3" s="4" t="s">
        <v>66</v>
      </c>
      <c r="B3" s="7" t="n">
        <v>0.01</v>
      </c>
      <c r="C3" s="7" t="n">
        <v>0.01</v>
      </c>
    </row>
    <row r="4" spans="1:3">
      <c r="A4" s="4" t="s">
        <v>67</v>
      </c>
      <c r="B4" s="5" t="n">
        <v>150000000</v>
      </c>
      <c r="C4" s="5" t="n">
        <v>150000000</v>
      </c>
    </row>
    <row r="5" spans="1:3">
      <c r="A5" s="4" t="s">
        <v>68</v>
      </c>
      <c r="B5" s="5" t="n">
        <v>23997385</v>
      </c>
      <c r="C5" s="5" t="n">
        <v>24306556</v>
      </c>
    </row>
    <row r="6" spans="1:3">
      <c r="A6" s="4" t="s">
        <v>69</v>
      </c>
      <c r="B6" s="5" t="n">
        <v>23997385</v>
      </c>
      <c r="C6" s="5" t="n">
        <v>2430655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74</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3</v>
      </c>
      <c r="B1" s="2" t="s">
        <v>1</v>
      </c>
    </row>
    <row r="2" spans="1:2">
      <c r="B2" s="2" t="s">
        <v>2</v>
      </c>
    </row>
    <row r="3" spans="1:2">
      <c r="A3" s="3" t="s">
        <v>177</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6</v>
      </c>
      <c r="B1" s="2" t="s">
        <v>1</v>
      </c>
    </row>
    <row r="2" spans="1:2">
      <c r="B2" s="2" t="s">
        <v>2</v>
      </c>
    </row>
    <row r="3" spans="1:2">
      <c r="A3" s="3" t="s">
        <v>18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26"/>
  </cols>
  <sheetData>
    <row r="1" spans="1:2">
      <c r="A1" s="1" t="s">
        <v>289</v>
      </c>
      <c r="B1" s="2" t="s">
        <v>1</v>
      </c>
    </row>
    <row r="2" spans="1:2">
      <c r="B2" s="2" t="s">
        <v>290</v>
      </c>
    </row>
    <row r="3" spans="1:2">
      <c r="A3" s="3" t="s">
        <v>291</v>
      </c>
    </row>
    <row r="4" spans="1:2">
      <c r="A4" s="4" t="s">
        <v>292</v>
      </c>
      <c r="B4" s="5" t="n">
        <v>6</v>
      </c>
    </row>
    <row r="5" spans="1:2">
      <c r="A5" s="4" t="s">
        <v>293</v>
      </c>
      <c r="B5" s="5" t="n">
        <v>30</v>
      </c>
    </row>
    <row r="6" spans="1:2">
      <c r="A6" s="4" t="s">
        <v>294</v>
      </c>
    </row>
    <row r="7" spans="1:2">
      <c r="A7" s="3" t="s">
        <v>291</v>
      </c>
    </row>
    <row r="8" spans="1:2">
      <c r="A8" s="4" t="s">
        <v>295</v>
      </c>
      <c r="B8" s="5" t="n">
        <v>15</v>
      </c>
    </row>
    <row r="9" spans="1:2">
      <c r="A9" s="4" t="s">
        <v>296</v>
      </c>
    </row>
    <row r="10" spans="1:2">
      <c r="A10" s="3" t="s">
        <v>291</v>
      </c>
    </row>
    <row r="11" spans="1:2">
      <c r="A11" s="4" t="s">
        <v>297</v>
      </c>
      <c r="B11" s="5" t="n">
        <v>158</v>
      </c>
    </row>
    <row r="12" spans="1:2">
      <c r="A12" s="4" t="s">
        <v>298</v>
      </c>
      <c r="B12" s="5" t="n">
        <v>2</v>
      </c>
    </row>
    <row r="13" spans="1:2">
      <c r="A13" s="4" t="s">
        <v>299</v>
      </c>
      <c r="B13" s="5" t="n">
        <v>153</v>
      </c>
    </row>
    <row r="14" spans="1:2">
      <c r="A14" s="4" t="s">
        <v>300</v>
      </c>
      <c r="B14" s="5" t="n">
        <v>5</v>
      </c>
    </row>
    <row r="15" spans="1:2">
      <c r="A15" s="4" t="s">
        <v>301</v>
      </c>
    </row>
    <row r="16" spans="1:2">
      <c r="A16" s="3" t="s">
        <v>291</v>
      </c>
    </row>
    <row r="17" spans="1:2">
      <c r="A17" s="4" t="s">
        <v>297</v>
      </c>
      <c r="B17" s="5" t="n">
        <v>106</v>
      </c>
    </row>
    <row r="18" spans="1:2">
      <c r="A18" s="4" t="s">
        <v>298</v>
      </c>
      <c r="B18" s="5" t="n">
        <v>17</v>
      </c>
    </row>
    <row r="19" spans="1:2">
      <c r="A19" s="4" t="s">
        <v>299</v>
      </c>
      <c r="B19" s="5" t="n">
        <v>108</v>
      </c>
    </row>
    <row r="20" spans="1:2">
      <c r="A20" s="4" t="s">
        <v>302</v>
      </c>
    </row>
    <row r="21" spans="1:2">
      <c r="A21" s="3" t="s">
        <v>291</v>
      </c>
    </row>
    <row r="22" spans="1:2">
      <c r="A22" s="4" t="s">
        <v>297</v>
      </c>
      <c r="B22" s="5" t="n">
        <v>97</v>
      </c>
    </row>
    <row r="23" spans="1:2">
      <c r="A23" s="4" t="s">
        <v>299</v>
      </c>
      <c r="B23" s="5" t="n">
        <v>84</v>
      </c>
    </row>
    <row r="24" spans="1:2">
      <c r="A24" s="4" t="s">
        <v>303</v>
      </c>
    </row>
    <row r="25" spans="1:2">
      <c r="A25" s="3" t="s">
        <v>291</v>
      </c>
    </row>
    <row r="26" spans="1:2">
      <c r="A26" s="4" t="s">
        <v>297</v>
      </c>
      <c r="B26" s="5" t="n">
        <v>317</v>
      </c>
    </row>
    <row r="27" spans="1:2">
      <c r="A27" s="4" t="s">
        <v>299</v>
      </c>
      <c r="B27" s="5" t="n">
        <v>285</v>
      </c>
    </row>
    <row r="28" spans="1:2">
      <c r="A28" s="4" t="s">
        <v>300</v>
      </c>
      <c r="B28" s="5" t="n">
        <v>2</v>
      </c>
    </row>
    <row r="29" spans="1:2">
      <c r="A29" s="4" t="s">
        <v>304</v>
      </c>
    </row>
    <row r="30" spans="1:2">
      <c r="A30" s="3" t="s">
        <v>291</v>
      </c>
    </row>
    <row r="31" spans="1:2">
      <c r="A31" s="4" t="s">
        <v>305</v>
      </c>
      <c r="B31" s="5" t="n">
        <v>185</v>
      </c>
    </row>
    <row r="32" spans="1:2">
      <c r="A32" s="4" t="s">
        <v>299</v>
      </c>
      <c r="B32" s="5" t="n">
        <v>107</v>
      </c>
    </row>
    <row r="33" spans="1:2">
      <c r="A33" s="4" t="s">
        <v>306</v>
      </c>
    </row>
    <row r="34" spans="1:2">
      <c r="A34" s="3" t="s">
        <v>291</v>
      </c>
    </row>
    <row r="35" spans="1:2">
      <c r="A35" s="4" t="s">
        <v>297</v>
      </c>
      <c r="B35" s="5" t="n">
        <v>109</v>
      </c>
    </row>
    <row r="36" spans="1:2">
      <c r="A36" s="4" t="s">
        <v>299</v>
      </c>
      <c r="B36" s="5" t="n">
        <v>1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s>
  <sheetData>
    <row r="1" spans="1:4">
      <c r="A1" s="1" t="s">
        <v>307</v>
      </c>
      <c r="B1" s="2" t="s">
        <v>1</v>
      </c>
    </row>
    <row r="2" spans="1:4">
      <c r="B2" s="2" t="s">
        <v>308</v>
      </c>
      <c r="C2" s="2" t="s">
        <v>309</v>
      </c>
      <c r="D2" s="2" t="s">
        <v>310</v>
      </c>
    </row>
    <row r="3" spans="1:4">
      <c r="A3" s="3" t="s">
        <v>311</v>
      </c>
    </row>
    <row r="4" spans="1:4">
      <c r="A4" s="4" t="s">
        <v>312</v>
      </c>
      <c r="B4" s="6" t="n">
        <v>207000</v>
      </c>
      <c r="C4" s="6" t="n">
        <v>288000</v>
      </c>
      <c r="D4" s="6" t="n">
        <v>517000</v>
      </c>
    </row>
    <row r="5" spans="1:4">
      <c r="A5" s="4" t="s">
        <v>313</v>
      </c>
      <c r="B5" s="5" t="n">
        <v>0</v>
      </c>
      <c r="C5" s="5" t="n">
        <v>0</v>
      </c>
    </row>
    <row r="6" spans="1:4">
      <c r="A6" s="4" t="s">
        <v>314</v>
      </c>
      <c r="B6" s="5" t="n">
        <v>100000</v>
      </c>
      <c r="C6" s="5" t="n">
        <v>100000</v>
      </c>
    </row>
    <row r="7" spans="1:4">
      <c r="A7" s="4" t="s">
        <v>315</v>
      </c>
      <c r="B7" s="5" t="n">
        <v>0</v>
      </c>
      <c r="C7" s="5" t="n">
        <v>0</v>
      </c>
      <c r="D7" s="5" t="n">
        <v>0</v>
      </c>
    </row>
    <row r="8" spans="1:4">
      <c r="A8" s="4" t="s">
        <v>316</v>
      </c>
      <c r="B8" s="6" t="n">
        <v>0</v>
      </c>
      <c r="C8" s="6" t="n">
        <v>0</v>
      </c>
      <c r="D8" s="6" t="n">
        <v>0</v>
      </c>
    </row>
    <row r="9" spans="1:4">
      <c r="A9" s="4" t="s">
        <v>317</v>
      </c>
      <c r="B9" s="5" t="n">
        <v>1</v>
      </c>
      <c r="C9" s="5" t="n">
        <v>2</v>
      </c>
      <c r="D9" s="5" t="n">
        <v>1</v>
      </c>
    </row>
    <row r="10" spans="1:4">
      <c r="A10" s="4" t="s">
        <v>318</v>
      </c>
      <c r="B10" s="6" t="n">
        <v>1200000</v>
      </c>
      <c r="C10" s="6" t="n">
        <v>1100000</v>
      </c>
      <c r="D10" s="6" t="n">
        <v>1000000</v>
      </c>
    </row>
    <row r="11" spans="1:4">
      <c r="A11" s="4" t="s">
        <v>319</v>
      </c>
      <c r="B11" s="5" t="n">
        <v>300000</v>
      </c>
      <c r="C11" s="5" t="n">
        <v>300000</v>
      </c>
      <c r="D11" s="5" t="n">
        <v>200000</v>
      </c>
    </row>
    <row r="12" spans="1:4">
      <c r="A12" s="4" t="s">
        <v>320</v>
      </c>
      <c r="B12" s="6" t="n">
        <v>100000</v>
      </c>
      <c r="C12" s="6" t="n">
        <v>0</v>
      </c>
      <c r="D12" s="6" t="n">
        <v>0</v>
      </c>
    </row>
    <row r="13" spans="1:4">
      <c r="A13" s="4" t="s">
        <v>321</v>
      </c>
    </row>
    <row r="14" spans="1:4">
      <c r="A14" s="3" t="s">
        <v>311</v>
      </c>
    </row>
    <row r="15" spans="1:4">
      <c r="A15" s="4" t="s">
        <v>322</v>
      </c>
      <c r="B15" s="4" t="s">
        <v>323</v>
      </c>
      <c r="D15" s="4" t="s">
        <v>324</v>
      </c>
    </row>
    <row r="16" spans="1:4">
      <c r="A16" s="4" t="s">
        <v>325</v>
      </c>
    </row>
    <row r="17" spans="1:4">
      <c r="A17" s="3" t="s">
        <v>311</v>
      </c>
    </row>
    <row r="18" spans="1:4">
      <c r="A18" s="4" t="s">
        <v>322</v>
      </c>
      <c r="B18" s="4" t="s">
        <v>326</v>
      </c>
      <c r="C18" s="4" t="s">
        <v>327</v>
      </c>
      <c r="D18" s="4" t="s">
        <v>328</v>
      </c>
    </row>
    <row r="19" spans="1:4">
      <c r="A19" s="4" t="s">
        <v>329</v>
      </c>
    </row>
    <row r="20" spans="1:4">
      <c r="A20" s="3" t="s">
        <v>311</v>
      </c>
    </row>
    <row r="21" spans="1:4">
      <c r="A21" s="4" t="s">
        <v>315</v>
      </c>
      <c r="B21" s="6" t="n">
        <v>0</v>
      </c>
      <c r="C21" s="6" t="n">
        <v>0</v>
      </c>
      <c r="D21" s="6" t="n">
        <v>0</v>
      </c>
    </row>
    <row r="22" spans="1:4">
      <c r="A22" s="4" t="s">
        <v>330</v>
      </c>
    </row>
    <row r="23" spans="1:4">
      <c r="A23" s="3" t="s">
        <v>311</v>
      </c>
    </row>
    <row r="24" spans="1:4">
      <c r="A24" s="4" t="s">
        <v>322</v>
      </c>
      <c r="C24" s="4" t="s">
        <v>324</v>
      </c>
    </row>
    <row r="25" spans="1:4">
      <c r="A25" s="4" t="s">
        <v>331</v>
      </c>
    </row>
    <row r="26" spans="1:4">
      <c r="A26" s="3" t="s">
        <v>311</v>
      </c>
    </row>
    <row r="27" spans="1:4">
      <c r="A27" s="4" t="s">
        <v>322</v>
      </c>
      <c r="C27" s="4" t="s">
        <v>332</v>
      </c>
    </row>
    <row r="28" spans="1:4">
      <c r="A28" s="4" t="s">
        <v>294</v>
      </c>
    </row>
    <row r="29" spans="1:4">
      <c r="A29" s="3" t="s">
        <v>311</v>
      </c>
    </row>
    <row r="30" spans="1:4">
      <c r="A30" s="4" t="s">
        <v>333</v>
      </c>
      <c r="B30" s="4" t="s">
        <v>334</v>
      </c>
    </row>
    <row r="31" spans="1:4">
      <c r="A31" s="4" t="s">
        <v>335</v>
      </c>
      <c r="B31" s="4" t="s">
        <v>336</v>
      </c>
    </row>
    <row r="32" spans="1:4">
      <c r="A32" s="4" t="s">
        <v>337</v>
      </c>
    </row>
    <row r="33" spans="1:4">
      <c r="A33" s="3" t="s">
        <v>311</v>
      </c>
    </row>
    <row r="34" spans="1:4">
      <c r="A34" s="4" t="s">
        <v>333</v>
      </c>
      <c r="B34" s="4" t="s">
        <v>338</v>
      </c>
    </row>
    <row r="35" spans="1:4">
      <c r="A35" s="4" t="s">
        <v>335</v>
      </c>
      <c r="B35" s="4" t="s">
        <v>339</v>
      </c>
    </row>
    <row r="36" spans="1:4">
      <c r="A36" s="4" t="s">
        <v>340</v>
      </c>
    </row>
    <row r="37" spans="1:4">
      <c r="A37" s="3" t="s">
        <v>311</v>
      </c>
    </row>
    <row r="38" spans="1:4">
      <c r="A38" s="4" t="s">
        <v>341</v>
      </c>
      <c r="B38" s="4" t="s">
        <v>3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43</v>
      </c>
      <c r="B1" s="2" t="s">
        <v>344</v>
      </c>
      <c r="C1" s="2" t="s">
        <v>2</v>
      </c>
      <c r="D1" s="2" t="s">
        <v>345</v>
      </c>
      <c r="E1" s="2" t="s">
        <v>4</v>
      </c>
      <c r="F1" s="2" t="s">
        <v>346</v>
      </c>
      <c r="G1" s="2" t="s">
        <v>32</v>
      </c>
      <c r="H1" s="2" t="s">
        <v>347</v>
      </c>
      <c r="I1" s="2" t="s">
        <v>348</v>
      </c>
      <c r="J1" s="2" t="s">
        <v>349</v>
      </c>
      <c r="K1" s="2" t="s">
        <v>71</v>
      </c>
      <c r="L1" s="2" t="s">
        <v>350</v>
      </c>
      <c r="M1" s="2" t="s">
        <v>351</v>
      </c>
      <c r="N1" s="2" t="s">
        <v>352</v>
      </c>
      <c r="O1" s="2" t="s">
        <v>2</v>
      </c>
      <c r="P1" s="2" t="s">
        <v>32</v>
      </c>
      <c r="Q1" s="2" t="s">
        <v>71</v>
      </c>
    </row>
    <row r="2" spans="1:17">
      <c r="A2" s="3" t="s">
        <v>353</v>
      </c>
    </row>
    <row r="3" spans="1:17">
      <c r="A3" s="4" t="s">
        <v>354</v>
      </c>
      <c r="O3" s="6" t="n">
        <v>7320</v>
      </c>
    </row>
    <row r="4" spans="1:17">
      <c r="A4" s="4" t="s">
        <v>355</v>
      </c>
      <c r="C4" s="6" t="n">
        <v>697</v>
      </c>
      <c r="O4" s="5" t="n">
        <v>697</v>
      </c>
    </row>
    <row r="5" spans="1:17">
      <c r="A5" s="4" t="s">
        <v>41</v>
      </c>
      <c r="C5" s="5" t="n">
        <v>1262</v>
      </c>
      <c r="G5" s="6" t="n">
        <v>1053</v>
      </c>
      <c r="O5" s="5" t="n">
        <v>1262</v>
      </c>
      <c r="P5" s="6" t="n">
        <v>1053</v>
      </c>
    </row>
    <row r="6" spans="1:17">
      <c r="A6" s="4" t="s">
        <v>356</v>
      </c>
      <c r="C6" s="5" t="n">
        <v>17994</v>
      </c>
      <c r="D6" s="6" t="n">
        <v>15838</v>
      </c>
      <c r="E6" s="6" t="n">
        <v>15235</v>
      </c>
      <c r="F6" s="6" t="n">
        <v>15554</v>
      </c>
      <c r="G6" s="5" t="n">
        <v>18446</v>
      </c>
      <c r="H6" s="6" t="n">
        <v>14023</v>
      </c>
      <c r="I6" s="6" t="n">
        <v>14791</v>
      </c>
      <c r="J6" s="6" t="n">
        <v>13717</v>
      </c>
      <c r="K6" s="6" t="n">
        <v>17702</v>
      </c>
      <c r="L6" s="6" t="n">
        <v>12844</v>
      </c>
      <c r="M6" s="6" t="n">
        <v>14296</v>
      </c>
      <c r="N6" s="6" t="n">
        <v>13272</v>
      </c>
      <c r="O6" s="5" t="n">
        <v>64621</v>
      </c>
      <c r="P6" s="5" t="n">
        <v>60977</v>
      </c>
      <c r="Q6" s="6" t="n">
        <v>58114</v>
      </c>
    </row>
    <row r="7" spans="1:17">
      <c r="A7" s="4" t="s">
        <v>357</v>
      </c>
      <c r="C7" s="5" t="n">
        <v>1876</v>
      </c>
      <c r="D7" s="5" t="n">
        <v>657</v>
      </c>
      <c r="E7" s="6" t="n">
        <v>514</v>
      </c>
      <c r="F7" s="6" t="n">
        <v>231</v>
      </c>
      <c r="G7" s="6" t="n">
        <v>2034</v>
      </c>
      <c r="H7" s="6" t="n">
        <v>476</v>
      </c>
      <c r="I7" s="6" t="n">
        <v>1542</v>
      </c>
      <c r="J7" s="6" t="n">
        <v>1074</v>
      </c>
      <c r="K7" s="6" t="n">
        <v>1067</v>
      </c>
      <c r="L7" s="6" t="n">
        <v>699</v>
      </c>
      <c r="M7" s="6" t="n">
        <v>2290</v>
      </c>
      <c r="N7" s="6" t="n">
        <v>944</v>
      </c>
      <c r="O7" s="5" t="n">
        <v>3278</v>
      </c>
      <c r="P7" s="5" t="n">
        <v>5126</v>
      </c>
      <c r="Q7" s="5" t="n">
        <v>5000</v>
      </c>
    </row>
    <row r="8" spans="1:17">
      <c r="A8" s="4" t="s">
        <v>358</v>
      </c>
      <c r="O8" s="5" t="n">
        <v>10653</v>
      </c>
      <c r="P8" s="6" t="n">
        <v>10543</v>
      </c>
      <c r="Q8" s="6" t="n">
        <v>10240</v>
      </c>
    </row>
    <row r="9" spans="1:17">
      <c r="A9" s="4" t="s">
        <v>306</v>
      </c>
    </row>
    <row r="10" spans="1:17">
      <c r="A10" s="3" t="s">
        <v>353</v>
      </c>
    </row>
    <row r="11" spans="1:17">
      <c r="A11" s="4" t="s">
        <v>359</v>
      </c>
      <c r="B11" s="6" t="n">
        <v>7930</v>
      </c>
    </row>
    <row r="12" spans="1:17">
      <c r="A12" s="4" t="s">
        <v>354</v>
      </c>
      <c r="B12" s="5" t="n">
        <v>7300</v>
      </c>
    </row>
    <row r="13" spans="1:17">
      <c r="A13" s="4" t="s">
        <v>360</v>
      </c>
      <c r="B13" s="5" t="n">
        <v>300</v>
      </c>
    </row>
    <row r="14" spans="1:17">
      <c r="A14" s="4" t="s">
        <v>355</v>
      </c>
      <c r="B14" s="5" t="n">
        <v>600</v>
      </c>
    </row>
    <row r="15" spans="1:17">
      <c r="A15" s="4" t="s">
        <v>361</v>
      </c>
      <c r="C15" s="5" t="n">
        <v>800</v>
      </c>
      <c r="O15" s="6" t="n">
        <v>800</v>
      </c>
    </row>
    <row r="16" spans="1:17">
      <c r="A16" s="4" t="s">
        <v>362</v>
      </c>
      <c r="O16" s="4" t="s">
        <v>363</v>
      </c>
    </row>
    <row r="17" spans="1:17">
      <c r="A17" s="4" t="s">
        <v>41</v>
      </c>
      <c r="B17" s="5" t="n">
        <v>209</v>
      </c>
      <c r="C17" s="5" t="n">
        <v>209</v>
      </c>
      <c r="D17" s="6" t="n">
        <v>143</v>
      </c>
      <c r="O17" s="6" t="n">
        <v>209</v>
      </c>
    </row>
    <row r="18" spans="1:17">
      <c r="A18" s="4" t="s">
        <v>110</v>
      </c>
      <c r="B18" s="5" t="n">
        <v>232</v>
      </c>
    </row>
    <row r="19" spans="1:17">
      <c r="A19" s="4" t="s">
        <v>364</v>
      </c>
      <c r="B19" s="5" t="n">
        <v>600</v>
      </c>
    </row>
    <row r="20" spans="1:17">
      <c r="A20" s="4" t="s">
        <v>365</v>
      </c>
      <c r="O20" s="5" t="n">
        <v>100</v>
      </c>
    </row>
    <row r="21" spans="1:17">
      <c r="A21" s="4" t="s">
        <v>366</v>
      </c>
      <c r="O21" s="5" t="n">
        <v>300</v>
      </c>
    </row>
    <row r="22" spans="1:17">
      <c r="A22" s="4" t="s">
        <v>356</v>
      </c>
      <c r="O22" s="5" t="n">
        <v>2000</v>
      </c>
    </row>
    <row r="23" spans="1:17">
      <c r="A23" s="4" t="s">
        <v>357</v>
      </c>
      <c r="O23" s="5" t="n">
        <v>100</v>
      </c>
    </row>
    <row r="24" spans="1:17">
      <c r="A24" s="4" t="s">
        <v>367</v>
      </c>
      <c r="B24" s="6" t="n">
        <v>600</v>
      </c>
      <c r="C24" s="6" t="n">
        <v>700</v>
      </c>
      <c r="O24" s="5" t="n">
        <v>700</v>
      </c>
    </row>
    <row r="25" spans="1:17">
      <c r="A25" s="4" t="s">
        <v>358</v>
      </c>
      <c r="O25"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0</v>
      </c>
      <c r="B1" s="2" t="s">
        <v>1</v>
      </c>
    </row>
    <row r="2" spans="1:4">
      <c r="B2" s="2" t="s">
        <v>2</v>
      </c>
      <c r="C2" s="2" t="s">
        <v>32</v>
      </c>
      <c r="D2" s="2" t="s">
        <v>71</v>
      </c>
    </row>
    <row r="3" spans="1:4">
      <c r="A3" s="3" t="s">
        <v>72</v>
      </c>
    </row>
    <row r="4" spans="1:4">
      <c r="A4" s="4" t="s">
        <v>73</v>
      </c>
      <c r="B4" s="6" t="n">
        <v>64621000</v>
      </c>
      <c r="C4" s="6" t="n">
        <v>60977000</v>
      </c>
      <c r="D4" s="6" t="n">
        <v>58114000</v>
      </c>
    </row>
    <row r="5" spans="1:4">
      <c r="A5" s="4" t="s">
        <v>74</v>
      </c>
      <c r="B5" s="5" t="n">
        <v>31653000</v>
      </c>
      <c r="C5" s="5" t="n">
        <v>28446000</v>
      </c>
      <c r="D5" s="5" t="n">
        <v>27170000</v>
      </c>
    </row>
    <row r="6" spans="1:4">
      <c r="A6" s="4" t="s">
        <v>75</v>
      </c>
      <c r="B6" s="5" t="n">
        <v>32968000</v>
      </c>
      <c r="C6" s="5" t="n">
        <v>32531000</v>
      </c>
      <c r="D6" s="5" t="n">
        <v>30944000</v>
      </c>
    </row>
    <row r="7" spans="1:4">
      <c r="A7" s="3" t="s">
        <v>76</v>
      </c>
    </row>
    <row r="8" spans="1:4">
      <c r="A8" s="4" t="s">
        <v>77</v>
      </c>
      <c r="B8" s="5" t="n">
        <v>15834000</v>
      </c>
      <c r="C8" s="5" t="n">
        <v>14197000</v>
      </c>
      <c r="D8" s="5" t="n">
        <v>13227000</v>
      </c>
    </row>
    <row r="9" spans="1:4">
      <c r="A9" s="4" t="s">
        <v>78</v>
      </c>
      <c r="B9" s="5" t="n">
        <v>10653000</v>
      </c>
      <c r="C9" s="5" t="n">
        <v>10543000</v>
      </c>
      <c r="D9" s="5" t="n">
        <v>10240000</v>
      </c>
    </row>
    <row r="10" spans="1:4">
      <c r="A10" s="4" t="s">
        <v>79</v>
      </c>
      <c r="B10" s="4" t="s">
        <v>80</v>
      </c>
      <c r="C10" s="4" t="s">
        <v>80</v>
      </c>
      <c r="D10" s="5" t="n">
        <v>9000</v>
      </c>
    </row>
    <row r="11" spans="1:4">
      <c r="A11" s="4" t="s">
        <v>81</v>
      </c>
      <c r="B11" s="5" t="n">
        <v>26487000</v>
      </c>
      <c r="C11" s="5" t="n">
        <v>24740000</v>
      </c>
      <c r="D11" s="5" t="n">
        <v>23476000</v>
      </c>
    </row>
    <row r="12" spans="1:4">
      <c r="A12" s="4" t="s">
        <v>82</v>
      </c>
      <c r="B12" s="5" t="n">
        <v>242000</v>
      </c>
      <c r="C12" s="5" t="n">
        <v>-59000</v>
      </c>
      <c r="D12" s="5" t="n">
        <v>-1553000</v>
      </c>
    </row>
    <row r="13" spans="1:4">
      <c r="A13" s="4" t="s">
        <v>83</v>
      </c>
      <c r="B13" s="5" t="n">
        <v>6239000</v>
      </c>
      <c r="C13" s="5" t="n">
        <v>7850000</v>
      </c>
      <c r="D13" s="5" t="n">
        <v>9021000</v>
      </c>
    </row>
    <row r="14" spans="1:4">
      <c r="A14" s="3" t="s">
        <v>84</v>
      </c>
    </row>
    <row r="15" spans="1:4">
      <c r="A15" s="4" t="s">
        <v>85</v>
      </c>
      <c r="B15" s="5" t="n">
        <v>-840000</v>
      </c>
      <c r="C15" s="5" t="n">
        <v>-252000</v>
      </c>
      <c r="D15" s="5" t="n">
        <v>-152000</v>
      </c>
    </row>
    <row r="16" spans="1:4">
      <c r="A16" s="4" t="s">
        <v>86</v>
      </c>
      <c r="B16" s="5" t="n">
        <v>498000</v>
      </c>
      <c r="C16" s="5" t="n">
        <v>334000</v>
      </c>
      <c r="D16" s="5" t="n">
        <v>-8000</v>
      </c>
    </row>
    <row r="17" spans="1:4">
      <c r="A17" s="4" t="s">
        <v>87</v>
      </c>
      <c r="B17" s="5" t="n">
        <v>-342000</v>
      </c>
      <c r="C17" s="5" t="n">
        <v>82000</v>
      </c>
      <c r="D17" s="5" t="n">
        <v>-160000</v>
      </c>
    </row>
    <row r="18" spans="1:4">
      <c r="A18" s="4" t="s">
        <v>88</v>
      </c>
      <c r="B18" s="5" t="n">
        <v>5897000</v>
      </c>
      <c r="C18" s="5" t="n">
        <v>7932000</v>
      </c>
      <c r="D18" s="5" t="n">
        <v>8861000</v>
      </c>
    </row>
    <row r="19" spans="1:4">
      <c r="A19" s="4" t="s">
        <v>89</v>
      </c>
      <c r="B19" s="5" t="n">
        <v>2619000</v>
      </c>
      <c r="C19" s="5" t="n">
        <v>2806000</v>
      </c>
      <c r="D19" s="5" t="n">
        <v>3861000</v>
      </c>
    </row>
    <row r="20" spans="1:4">
      <c r="A20" s="4" t="s">
        <v>90</v>
      </c>
      <c r="B20" s="6" t="n">
        <v>3278000</v>
      </c>
      <c r="C20" s="6" t="n">
        <v>5126000</v>
      </c>
      <c r="D20" s="6" t="n">
        <v>5000000</v>
      </c>
    </row>
    <row r="21" spans="1:4">
      <c r="A21" s="4" t="s">
        <v>91</v>
      </c>
      <c r="B21" s="5" t="n">
        <v>24124</v>
      </c>
      <c r="C21" s="5" t="n">
        <v>24434</v>
      </c>
      <c r="D21" s="5" t="n">
        <v>24458</v>
      </c>
    </row>
    <row r="22" spans="1:4">
      <c r="A22" s="4" t="s">
        <v>92</v>
      </c>
      <c r="B22" s="7" t="n">
        <v>0.14</v>
      </c>
      <c r="C22" s="7" t="n">
        <v>0.21</v>
      </c>
      <c r="D22" s="7" t="n">
        <v>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8</v>
      </c>
      <c r="B1" s="2" t="s">
        <v>2</v>
      </c>
      <c r="C1" s="2" t="s">
        <v>345</v>
      </c>
      <c r="D1" s="2" t="s">
        <v>344</v>
      </c>
      <c r="E1" s="2" t="s">
        <v>32</v>
      </c>
    </row>
    <row r="2" spans="1:5">
      <c r="A2" s="3" t="s">
        <v>353</v>
      </c>
    </row>
    <row r="3" spans="1:5">
      <c r="A3" s="4" t="s">
        <v>41</v>
      </c>
      <c r="B3" s="6" t="n">
        <v>1262</v>
      </c>
      <c r="E3" s="6" t="n">
        <v>1053</v>
      </c>
    </row>
    <row r="4" spans="1:5">
      <c r="A4" s="4" t="s">
        <v>306</v>
      </c>
    </row>
    <row r="5" spans="1:5">
      <c r="A5" s="3" t="s">
        <v>353</v>
      </c>
    </row>
    <row r="6" spans="1:5">
      <c r="A6" s="4" t="s">
        <v>110</v>
      </c>
      <c r="D6" s="6" t="n">
        <v>232</v>
      </c>
    </row>
    <row r="7" spans="1:5">
      <c r="A7" s="4" t="s">
        <v>37</v>
      </c>
      <c r="B7" s="5" t="n">
        <v>81</v>
      </c>
      <c r="D7" s="5" t="n">
        <v>4148</v>
      </c>
    </row>
    <row r="8" spans="1:5">
      <c r="A8" s="4" t="s">
        <v>369</v>
      </c>
      <c r="D8" s="5" t="n">
        <v>2927</v>
      </c>
    </row>
    <row r="9" spans="1:5">
      <c r="A9" s="4" t="s">
        <v>370</v>
      </c>
      <c r="B9" s="5" t="n">
        <v>47</v>
      </c>
      <c r="D9" s="5" t="n">
        <v>47</v>
      </c>
    </row>
    <row r="10" spans="1:5">
      <c r="A10" s="4" t="s">
        <v>364</v>
      </c>
      <c r="D10" s="5" t="n">
        <v>600</v>
      </c>
    </row>
    <row r="11" spans="1:5">
      <c r="A11" s="4" t="s">
        <v>44</v>
      </c>
      <c r="D11" s="5" t="n">
        <v>7954</v>
      </c>
    </row>
    <row r="12" spans="1:5">
      <c r="A12" s="4" t="s">
        <v>371</v>
      </c>
      <c r="B12" s="5" t="n">
        <v>32</v>
      </c>
      <c r="D12" s="5" t="n">
        <v>233</v>
      </c>
    </row>
    <row r="13" spans="1:5">
      <c r="A13" s="4" t="s">
        <v>372</v>
      </c>
      <c r="D13" s="5" t="n">
        <v>7721</v>
      </c>
    </row>
    <row r="14" spans="1:5">
      <c r="A14" s="4" t="s">
        <v>41</v>
      </c>
      <c r="B14" s="6" t="n">
        <v>209</v>
      </c>
      <c r="C14" s="6" t="n">
        <v>143</v>
      </c>
      <c r="D14" s="5" t="n">
        <v>209</v>
      </c>
    </row>
    <row r="15" spans="1:5">
      <c r="A15" s="4" t="s">
        <v>359</v>
      </c>
      <c r="D15" s="6" t="n">
        <v>793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74</v>
      </c>
    </row>
    <row r="3" spans="1:2">
      <c r="A3" s="3" t="s">
        <v>375</v>
      </c>
    </row>
    <row r="4" spans="1:2">
      <c r="A4" s="4" t="s">
        <v>364</v>
      </c>
      <c r="B4" s="6" t="n">
        <v>600</v>
      </c>
    </row>
    <row r="5" spans="1:2">
      <c r="A5" s="4" t="s">
        <v>376</v>
      </c>
    </row>
    <row r="6" spans="1:2">
      <c r="A6" s="3" t="s">
        <v>375</v>
      </c>
    </row>
    <row r="7" spans="1:2">
      <c r="A7" s="4" t="s">
        <v>364</v>
      </c>
      <c r="B7" s="6" t="n">
        <v>500</v>
      </c>
    </row>
    <row r="8" spans="1:2">
      <c r="A8" s="4" t="s">
        <v>377</v>
      </c>
      <c r="B8" s="4" t="s">
        <v>378</v>
      </c>
    </row>
    <row r="9" spans="1:2">
      <c r="A9" s="4" t="s">
        <v>379</v>
      </c>
    </row>
    <row r="10" spans="1:2">
      <c r="A10" s="3" t="s">
        <v>375</v>
      </c>
    </row>
    <row r="11" spans="1:2">
      <c r="A11" s="4" t="s">
        <v>364</v>
      </c>
      <c r="B11" s="6" t="n">
        <v>100</v>
      </c>
    </row>
    <row r="12" spans="1:2">
      <c r="A12" s="4" t="s">
        <v>377</v>
      </c>
      <c r="B12"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1</v>
      </c>
      <c r="B1" s="2" t="s">
        <v>2</v>
      </c>
      <c r="C1" s="2" t="s">
        <v>345</v>
      </c>
      <c r="D1" s="2" t="s">
        <v>344</v>
      </c>
      <c r="E1" s="2" t="s">
        <v>32</v>
      </c>
    </row>
    <row r="2" spans="1:5">
      <c r="A2" s="4" t="s">
        <v>41</v>
      </c>
      <c r="B2" s="6" t="n">
        <v>1262</v>
      </c>
      <c r="E2" s="6" t="n">
        <v>1053</v>
      </c>
    </row>
    <row r="3" spans="1:5">
      <c r="A3" s="4" t="s">
        <v>306</v>
      </c>
    </row>
    <row r="4" spans="1:5">
      <c r="A4" s="4" t="s">
        <v>41</v>
      </c>
      <c r="B4" s="5" t="n">
        <v>209</v>
      </c>
      <c r="C4" s="6" t="n">
        <v>143</v>
      </c>
      <c r="D4" s="6" t="n">
        <v>209</v>
      </c>
    </row>
    <row r="5" spans="1:5">
      <c r="A5" s="4" t="s">
        <v>37</v>
      </c>
      <c r="B5" s="5" t="n">
        <v>81</v>
      </c>
      <c r="D5" s="5" t="n">
        <v>4148</v>
      </c>
    </row>
    <row r="6" spans="1:5">
      <c r="A6" s="4" t="s">
        <v>371</v>
      </c>
      <c r="B6" s="5" t="n">
        <v>32</v>
      </c>
      <c r="D6" s="5" t="n">
        <v>233</v>
      </c>
    </row>
    <row r="7" spans="1:5">
      <c r="A7" s="4" t="s">
        <v>370</v>
      </c>
      <c r="B7" s="6" t="n">
        <v>-47</v>
      </c>
      <c r="D7" s="6" t="n">
        <v>-4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2</v>
      </c>
      <c r="B1" s="2" t="s">
        <v>2</v>
      </c>
      <c r="C1" s="2" t="s">
        <v>32</v>
      </c>
    </row>
    <row r="2" spans="1:3">
      <c r="A2" s="3" t="s">
        <v>165</v>
      </c>
    </row>
    <row r="3" spans="1:3">
      <c r="A3" s="4" t="s">
        <v>383</v>
      </c>
      <c r="B3" s="6" t="n">
        <v>33650</v>
      </c>
      <c r="C3" s="6" t="n">
        <v>30997</v>
      </c>
    </row>
    <row r="4" spans="1:3">
      <c r="A4" s="4" t="s">
        <v>384</v>
      </c>
      <c r="B4" s="5" t="n">
        <v>32828</v>
      </c>
      <c r="C4" s="5" t="n">
        <v>24306</v>
      </c>
    </row>
    <row r="5" spans="1:3">
      <c r="A5" s="4" t="s">
        <v>385</v>
      </c>
      <c r="B5" s="5" t="n">
        <v>378</v>
      </c>
      <c r="C5" s="5" t="n">
        <v>333</v>
      </c>
    </row>
    <row r="6" spans="1:3">
      <c r="A6" s="4" t="s">
        <v>386</v>
      </c>
      <c r="B6" s="6" t="n">
        <v>66856</v>
      </c>
      <c r="C6" s="6" t="n">
        <v>556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3"/>
    <col customWidth="1" max="3" min="3" width="14"/>
  </cols>
  <sheetData>
    <row r="1" spans="1:3">
      <c r="A1" s="1" t="s">
        <v>387</v>
      </c>
      <c r="B1" s="2" t="s">
        <v>388</v>
      </c>
      <c r="C1" s="2" t="s">
        <v>71</v>
      </c>
    </row>
    <row r="2" spans="1:3">
      <c r="A2" s="3" t="s">
        <v>168</v>
      </c>
    </row>
    <row r="3" spans="1:3">
      <c r="A3" s="4" t="s">
        <v>389</v>
      </c>
      <c r="B3" s="8" t="n">
        <v>3.9</v>
      </c>
    </row>
    <row r="4" spans="1:3">
      <c r="A4" s="4" t="s">
        <v>390</v>
      </c>
      <c r="C4" s="8"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71</v>
      </c>
    </row>
    <row r="3" spans="1:4">
      <c r="A3" s="3" t="s">
        <v>392</v>
      </c>
    </row>
    <row r="4" spans="1:4">
      <c r="A4" s="4" t="s">
        <v>393</v>
      </c>
      <c r="B4" s="6" t="n">
        <v>180160</v>
      </c>
      <c r="C4" s="6" t="n">
        <v>163735</v>
      </c>
    </row>
    <row r="5" spans="1:4">
      <c r="A5" s="4" t="s">
        <v>394</v>
      </c>
      <c r="B5" s="5" t="n">
        <v>-56899</v>
      </c>
      <c r="C5" s="5" t="n">
        <v>-52100</v>
      </c>
    </row>
    <row r="6" spans="1:4">
      <c r="A6" s="4" t="s">
        <v>40</v>
      </c>
      <c r="B6" s="5" t="n">
        <v>123261</v>
      </c>
      <c r="C6" s="5" t="n">
        <v>111635</v>
      </c>
    </row>
    <row r="7" spans="1:4">
      <c r="A7" s="4" t="s">
        <v>395</v>
      </c>
      <c r="B7" s="5" t="n">
        <v>5280</v>
      </c>
      <c r="C7" s="5" t="n">
        <v>4763</v>
      </c>
      <c r="D7" s="6" t="n">
        <v>4601</v>
      </c>
    </row>
    <row r="8" spans="1:4">
      <c r="A8" s="4" t="s">
        <v>396</v>
      </c>
      <c r="B8" s="5" t="n">
        <v>1411</v>
      </c>
      <c r="C8" s="5" t="n">
        <v>1150</v>
      </c>
      <c r="D8" s="5" t="n">
        <v>954</v>
      </c>
    </row>
    <row r="9" spans="1:4">
      <c r="A9" s="4" t="s">
        <v>397</v>
      </c>
      <c r="B9" s="5" t="n">
        <v>6691</v>
      </c>
      <c r="C9" s="5" t="n">
        <v>5913</v>
      </c>
      <c r="D9" s="6" t="n">
        <v>5555</v>
      </c>
    </row>
    <row r="10" spans="1:4">
      <c r="A10" s="4" t="s">
        <v>398</v>
      </c>
    </row>
    <row r="11" spans="1:4">
      <c r="A11" s="3" t="s">
        <v>392</v>
      </c>
    </row>
    <row r="12" spans="1:4">
      <c r="A12" s="4" t="s">
        <v>393</v>
      </c>
      <c r="B12" s="5" t="n">
        <v>46564</v>
      </c>
      <c r="C12" s="5" t="n">
        <v>41573</v>
      </c>
    </row>
    <row r="13" spans="1:4">
      <c r="A13" s="4" t="s">
        <v>399</v>
      </c>
    </row>
    <row r="14" spans="1:4">
      <c r="A14" s="3" t="s">
        <v>392</v>
      </c>
    </row>
    <row r="15" spans="1:4">
      <c r="A15" s="4" t="s">
        <v>393</v>
      </c>
      <c r="B15" s="5" t="n">
        <v>51140</v>
      </c>
      <c r="C15" s="5" t="n">
        <v>48770</v>
      </c>
    </row>
    <row r="16" spans="1:4">
      <c r="A16" s="4" t="s">
        <v>400</v>
      </c>
    </row>
    <row r="17" spans="1:4">
      <c r="A17" s="3" t="s">
        <v>392</v>
      </c>
    </row>
    <row r="18" spans="1:4">
      <c r="A18" s="4" t="s">
        <v>393</v>
      </c>
      <c r="B18" s="5" t="n">
        <v>36163</v>
      </c>
      <c r="C18" s="5" t="n">
        <v>35792</v>
      </c>
    </row>
    <row r="19" spans="1:4">
      <c r="A19" s="4" t="s">
        <v>401</v>
      </c>
    </row>
    <row r="20" spans="1:4">
      <c r="A20" s="3" t="s">
        <v>392</v>
      </c>
    </row>
    <row r="21" spans="1:4">
      <c r="A21" s="4" t="s">
        <v>393</v>
      </c>
      <c r="B21" s="5" t="n">
        <v>33690</v>
      </c>
      <c r="C21" s="5" t="n">
        <v>29766</v>
      </c>
    </row>
    <row r="22" spans="1:4">
      <c r="A22" s="4" t="s">
        <v>402</v>
      </c>
    </row>
    <row r="23" spans="1:4">
      <c r="A23" s="3" t="s">
        <v>392</v>
      </c>
    </row>
    <row r="24" spans="1:4">
      <c r="A24" s="4" t="s">
        <v>393</v>
      </c>
      <c r="B24" s="5" t="n">
        <v>5639</v>
      </c>
      <c r="C24" s="5" t="n">
        <v>5638</v>
      </c>
    </row>
    <row r="25" spans="1:4">
      <c r="A25" s="4" t="s">
        <v>403</v>
      </c>
    </row>
    <row r="26" spans="1:4">
      <c r="A26" s="3" t="s">
        <v>392</v>
      </c>
    </row>
    <row r="27" spans="1:4">
      <c r="A27" s="4" t="s">
        <v>393</v>
      </c>
      <c r="B27" s="5" t="n">
        <v>3176</v>
      </c>
      <c r="C27" s="5" t="n">
        <v>2001</v>
      </c>
    </row>
    <row r="28" spans="1:4">
      <c r="A28" s="4" t="s">
        <v>404</v>
      </c>
    </row>
    <row r="29" spans="1:4">
      <c r="A29" s="3" t="s">
        <v>392</v>
      </c>
    </row>
    <row r="30" spans="1:4">
      <c r="A30" s="4" t="s">
        <v>393</v>
      </c>
      <c r="B30" s="6" t="n">
        <v>3788</v>
      </c>
      <c r="C30" s="6" t="n">
        <v>195</v>
      </c>
    </row>
    <row r="31" spans="1:4">
      <c r="A31" s="4" t="s">
        <v>405</v>
      </c>
    </row>
    <row r="32" spans="1:4">
      <c r="A32" s="3" t="s">
        <v>392</v>
      </c>
    </row>
    <row r="33" spans="1:4">
      <c r="A33" s="4" t="s">
        <v>406</v>
      </c>
      <c r="B33" s="4" t="s">
        <v>338</v>
      </c>
    </row>
    <row r="34" spans="1:4">
      <c r="A34" s="4" t="s">
        <v>407</v>
      </c>
    </row>
    <row r="35" spans="1:4">
      <c r="A35" s="3" t="s">
        <v>392</v>
      </c>
    </row>
    <row r="36" spans="1:4">
      <c r="A36" s="4" t="s">
        <v>406</v>
      </c>
      <c r="B36" s="4" t="s">
        <v>334</v>
      </c>
    </row>
    <row r="37" spans="1:4">
      <c r="A37" s="4" t="s">
        <v>408</v>
      </c>
    </row>
    <row r="38" spans="1:4">
      <c r="A38" s="3" t="s">
        <v>392</v>
      </c>
    </row>
    <row r="39" spans="1:4">
      <c r="A39" s="4" t="s">
        <v>406</v>
      </c>
      <c r="B39" s="4" t="s">
        <v>409</v>
      </c>
    </row>
    <row r="40" spans="1:4">
      <c r="A40" s="4" t="s">
        <v>410</v>
      </c>
    </row>
    <row r="41" spans="1:4">
      <c r="A41" s="3" t="s">
        <v>392</v>
      </c>
    </row>
    <row r="42" spans="1:4">
      <c r="A42" s="4" t="s">
        <v>406</v>
      </c>
      <c r="B42" s="4" t="s">
        <v>338</v>
      </c>
    </row>
    <row r="43" spans="1:4">
      <c r="A43" s="4" t="s">
        <v>411</v>
      </c>
    </row>
    <row r="44" spans="1:4">
      <c r="A44" s="3" t="s">
        <v>392</v>
      </c>
    </row>
    <row r="45" spans="1:4">
      <c r="A45" s="4" t="s">
        <v>406</v>
      </c>
      <c r="B45" s="4" t="s">
        <v>412</v>
      </c>
    </row>
    <row r="46" spans="1:4">
      <c r="A46" s="4" t="s">
        <v>413</v>
      </c>
    </row>
    <row r="47" spans="1:4">
      <c r="A47" s="3" t="s">
        <v>392</v>
      </c>
    </row>
    <row r="48" spans="1:4">
      <c r="A48" s="4" t="s">
        <v>406</v>
      </c>
      <c r="B48" s="4" t="s">
        <v>342</v>
      </c>
    </row>
    <row r="49" spans="1:4">
      <c r="A49" s="4" t="s">
        <v>414</v>
      </c>
    </row>
    <row r="50" spans="1:4">
      <c r="A50" s="3" t="s">
        <v>392</v>
      </c>
    </row>
    <row r="51" spans="1:4">
      <c r="A51" s="4" t="s">
        <v>406</v>
      </c>
      <c r="B51" s="4" t="s">
        <v>342</v>
      </c>
    </row>
    <row r="52" spans="1:4">
      <c r="A52" s="4" t="s">
        <v>415</v>
      </c>
    </row>
    <row r="53" spans="1:4">
      <c r="A53" s="3" t="s">
        <v>392</v>
      </c>
    </row>
    <row r="54" spans="1:4">
      <c r="A54" s="4" t="s">
        <v>406</v>
      </c>
      <c r="B54" s="4" t="s">
        <v>41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2</v>
      </c>
    </row>
    <row r="3" spans="1:3">
      <c r="A3" s="3" t="s">
        <v>417</v>
      </c>
    </row>
    <row r="4" spans="1:3">
      <c r="A4" s="4" t="s">
        <v>418</v>
      </c>
      <c r="B4" s="6" t="n">
        <v>0</v>
      </c>
      <c r="C4" s="6" t="n">
        <v>0</v>
      </c>
    </row>
    <row r="5" spans="1:3">
      <c r="A5" s="4" t="s">
        <v>419</v>
      </c>
      <c r="B5" s="5" t="n">
        <v>0</v>
      </c>
      <c r="C5" s="5" t="n">
        <v>0</v>
      </c>
    </row>
    <row r="6" spans="1:3">
      <c r="A6" s="4" t="s">
        <v>420</v>
      </c>
      <c r="B6" s="5" t="n">
        <v>14600</v>
      </c>
    </row>
    <row r="7" spans="1:3">
      <c r="A7" s="4" t="s">
        <v>421</v>
      </c>
      <c r="B7" s="5" t="n">
        <v>15400</v>
      </c>
    </row>
    <row r="8" spans="1:3">
      <c r="A8" s="4" t="s">
        <v>422</v>
      </c>
      <c r="B8" s="6" t="n">
        <v>23</v>
      </c>
      <c r="C8" s="6" t="n">
        <v>81</v>
      </c>
    </row>
    <row r="9" spans="1:3">
      <c r="A9" s="4" t="s">
        <v>337</v>
      </c>
    </row>
    <row r="10" spans="1:3">
      <c r="A10" s="3" t="s">
        <v>417</v>
      </c>
    </row>
    <row r="11" spans="1:3">
      <c r="A11" s="4" t="s">
        <v>423</v>
      </c>
      <c r="B11" s="4" t="s">
        <v>409</v>
      </c>
    </row>
    <row r="12" spans="1:3">
      <c r="A12" s="4" t="s">
        <v>422</v>
      </c>
      <c r="B12" s="6" t="n">
        <v>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2</v>
      </c>
    </row>
    <row r="3" spans="1:3">
      <c r="A3" s="3" t="s">
        <v>425</v>
      </c>
    </row>
    <row r="4" spans="1:3">
      <c r="A4" s="4" t="s">
        <v>426</v>
      </c>
      <c r="B4" s="6" t="n">
        <v>23750</v>
      </c>
      <c r="C4" s="6" t="n">
        <v>25500</v>
      </c>
    </row>
    <row r="5" spans="1:3">
      <c r="A5" s="4" t="s">
        <v>427</v>
      </c>
      <c r="B5" s="5" t="n">
        <v>23750</v>
      </c>
      <c r="C5" s="5" t="n">
        <v>25500</v>
      </c>
    </row>
    <row r="6" spans="1:3">
      <c r="A6" s="4" t="s">
        <v>428</v>
      </c>
      <c r="B6" s="5" t="n">
        <v>27</v>
      </c>
      <c r="C6" s="5" t="n">
        <v>4</v>
      </c>
    </row>
    <row r="7" spans="1:3">
      <c r="A7" s="4" t="s">
        <v>429</v>
      </c>
      <c r="B7" s="5" t="n">
        <v>-23</v>
      </c>
      <c r="C7" s="5" t="n">
        <v>-81</v>
      </c>
    </row>
    <row r="8" spans="1:3">
      <c r="A8" s="4" t="s">
        <v>430</v>
      </c>
      <c r="B8" s="5" t="n">
        <v>23754</v>
      </c>
      <c r="C8" s="5" t="n">
        <v>25423</v>
      </c>
    </row>
    <row r="9" spans="1:3">
      <c r="A9" s="4" t="s">
        <v>431</v>
      </c>
    </row>
    <row r="10" spans="1:3">
      <c r="A10" s="3" t="s">
        <v>425</v>
      </c>
    </row>
    <row r="11" spans="1:3">
      <c r="A11" s="4" t="s">
        <v>430</v>
      </c>
      <c r="B11" s="5" t="n">
        <v>9995</v>
      </c>
      <c r="C11" s="5" t="n">
        <v>9955</v>
      </c>
    </row>
    <row r="12" spans="1:3">
      <c r="A12" s="4" t="s">
        <v>432</v>
      </c>
    </row>
    <row r="13" spans="1:3">
      <c r="A13" s="3" t="s">
        <v>425</v>
      </c>
    </row>
    <row r="14" spans="1:3">
      <c r="A14" s="4" t="s">
        <v>430</v>
      </c>
      <c r="B14" s="5" t="n">
        <v>13759</v>
      </c>
      <c r="C14" s="5" t="n">
        <v>15468</v>
      </c>
    </row>
    <row r="15" spans="1:3">
      <c r="A15" s="4" t="s">
        <v>433</v>
      </c>
    </row>
    <row r="16" spans="1:3">
      <c r="A16" s="3" t="s">
        <v>425</v>
      </c>
    </row>
    <row r="17" spans="1:3">
      <c r="A17" s="4" t="s">
        <v>426</v>
      </c>
      <c r="B17" s="5" t="n">
        <v>10000</v>
      </c>
      <c r="C17" s="5" t="n">
        <v>10000</v>
      </c>
    </row>
    <row r="18" spans="1:3">
      <c r="A18" s="4" t="s">
        <v>427</v>
      </c>
      <c r="B18" s="5" t="n">
        <v>10000</v>
      </c>
      <c r="C18" s="5" t="n">
        <v>10000</v>
      </c>
    </row>
    <row r="19" spans="1:3">
      <c r="A19" s="4" t="s">
        <v>429</v>
      </c>
      <c r="B19" s="5" t="n">
        <v>-5</v>
      </c>
      <c r="C19" s="5" t="n">
        <v>-45</v>
      </c>
    </row>
    <row r="20" spans="1:3">
      <c r="A20" s="4" t="s">
        <v>430</v>
      </c>
      <c r="B20" s="5" t="n">
        <v>9995</v>
      </c>
      <c r="C20" s="5" t="n">
        <v>9955</v>
      </c>
    </row>
    <row r="21" spans="1:3">
      <c r="A21" s="4" t="s">
        <v>434</v>
      </c>
    </row>
    <row r="22" spans="1:3">
      <c r="A22" s="3" t="s">
        <v>425</v>
      </c>
    </row>
    <row r="23" spans="1:3">
      <c r="A23" s="4" t="s">
        <v>430</v>
      </c>
      <c r="B23" s="5" t="n">
        <v>9995</v>
      </c>
      <c r="C23" s="5" t="n">
        <v>9955</v>
      </c>
    </row>
    <row r="24" spans="1:3">
      <c r="A24" s="4" t="s">
        <v>435</v>
      </c>
    </row>
    <row r="25" spans="1:3">
      <c r="A25" s="3" t="s">
        <v>425</v>
      </c>
    </row>
    <row r="26" spans="1:3">
      <c r="A26" s="4" t="s">
        <v>426</v>
      </c>
      <c r="B26" s="5" t="n">
        <v>13750</v>
      </c>
      <c r="C26" s="5" t="n">
        <v>15500</v>
      </c>
    </row>
    <row r="27" spans="1:3">
      <c r="A27" s="4" t="s">
        <v>427</v>
      </c>
      <c r="B27" s="5" t="n">
        <v>13750</v>
      </c>
      <c r="C27" s="5" t="n">
        <v>15500</v>
      </c>
    </row>
    <row r="28" spans="1:3">
      <c r="A28" s="4" t="s">
        <v>428</v>
      </c>
      <c r="B28" s="5" t="n">
        <v>27</v>
      </c>
      <c r="C28" s="5" t="n">
        <v>4</v>
      </c>
    </row>
    <row r="29" spans="1:3">
      <c r="A29" s="4" t="s">
        <v>429</v>
      </c>
      <c r="B29" s="5" t="n">
        <v>-18</v>
      </c>
      <c r="C29" s="5" t="n">
        <v>-36</v>
      </c>
    </row>
    <row r="30" spans="1:3">
      <c r="A30" s="4" t="s">
        <v>430</v>
      </c>
      <c r="B30" s="5" t="n">
        <v>13759</v>
      </c>
      <c r="C30" s="5" t="n">
        <v>15468</v>
      </c>
    </row>
    <row r="31" spans="1:3">
      <c r="A31" s="4" t="s">
        <v>436</v>
      </c>
    </row>
    <row r="32" spans="1:3">
      <c r="A32" s="3" t="s">
        <v>425</v>
      </c>
    </row>
    <row r="33" spans="1:3">
      <c r="A33" s="4" t="s">
        <v>430</v>
      </c>
      <c r="B33" s="6" t="n">
        <v>13759</v>
      </c>
      <c r="C33" s="6" t="n">
        <v>15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2</v>
      </c>
      <c r="D2" s="2" t="s">
        <v>71</v>
      </c>
    </row>
    <row r="3" spans="1:4">
      <c r="A3" s="3" t="s">
        <v>174</v>
      </c>
    </row>
    <row r="4" spans="1:4">
      <c r="A4" s="4" t="s">
        <v>438</v>
      </c>
      <c r="B4" s="6" t="n">
        <v>1556</v>
      </c>
      <c r="C4" s="6" t="n">
        <v>1514</v>
      </c>
      <c r="D4" s="6" t="n">
        <v>151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1</v>
      </c>
    </row>
    <row r="3" spans="1:4">
      <c r="A3" s="3" t="s">
        <v>440</v>
      </c>
    </row>
    <row r="4" spans="1:4">
      <c r="A4" s="4" t="s">
        <v>441</v>
      </c>
      <c r="B4" s="6" t="n">
        <v>14527</v>
      </c>
      <c r="C4" s="6" t="n">
        <v>15483</v>
      </c>
    </row>
    <row r="5" spans="1:4">
      <c r="A5" s="4" t="s">
        <v>111</v>
      </c>
      <c r="B5" s="5" t="n">
        <v>252</v>
      </c>
      <c r="C5" s="5" t="n">
        <v>411</v>
      </c>
    </row>
    <row r="6" spans="1:4">
      <c r="A6" s="4" t="s">
        <v>442</v>
      </c>
      <c r="B6" s="5" t="n">
        <v>14779</v>
      </c>
      <c r="C6" s="5" t="n">
        <v>15894</v>
      </c>
    </row>
    <row r="7" spans="1:4">
      <c r="A7" s="4" t="s">
        <v>438</v>
      </c>
      <c r="B7" s="6" t="n">
        <v>1556</v>
      </c>
      <c r="C7" s="5" t="n">
        <v>1514</v>
      </c>
      <c r="D7" s="6" t="n">
        <v>1514</v>
      </c>
    </row>
    <row r="8" spans="1:4">
      <c r="A8" s="4" t="s">
        <v>294</v>
      </c>
    </row>
    <row r="9" spans="1:4">
      <c r="A9" s="3" t="s">
        <v>440</v>
      </c>
    </row>
    <row r="10" spans="1:4">
      <c r="A10" s="4" t="s">
        <v>443</v>
      </c>
      <c r="B10" s="4" t="s">
        <v>334</v>
      </c>
    </row>
    <row r="11" spans="1:4">
      <c r="A11" s="4" t="s">
        <v>337</v>
      </c>
    </row>
    <row r="12" spans="1:4">
      <c r="A12" s="3" t="s">
        <v>440</v>
      </c>
    </row>
    <row r="13" spans="1:4">
      <c r="A13" s="4" t="s">
        <v>443</v>
      </c>
      <c r="B13" s="4" t="s">
        <v>338</v>
      </c>
    </row>
    <row r="14" spans="1:4">
      <c r="A14" s="4" t="s">
        <v>376</v>
      </c>
    </row>
    <row r="15" spans="1:4">
      <c r="A15" s="3" t="s">
        <v>440</v>
      </c>
    </row>
    <row r="16" spans="1:4">
      <c r="A16" s="4" t="s">
        <v>441</v>
      </c>
      <c r="B16" s="6" t="n">
        <v>12221</v>
      </c>
      <c r="C16" s="5" t="n">
        <v>12783</v>
      </c>
    </row>
    <row r="17" spans="1:4">
      <c r="A17" s="4" t="s">
        <v>444</v>
      </c>
      <c r="B17" s="6" t="n">
        <v>5779</v>
      </c>
      <c r="C17" s="5" t="n">
        <v>4717</v>
      </c>
    </row>
    <row r="18" spans="1:4">
      <c r="A18" s="4" t="s">
        <v>445</v>
      </c>
    </row>
    <row r="19" spans="1:4">
      <c r="A19" s="3" t="s">
        <v>440</v>
      </c>
    </row>
    <row r="20" spans="1:4">
      <c r="A20" s="4" t="s">
        <v>443</v>
      </c>
      <c r="B20" s="4" t="s">
        <v>378</v>
      </c>
    </row>
    <row r="21" spans="1:4">
      <c r="A21" s="4" t="s">
        <v>446</v>
      </c>
    </row>
    <row r="22" spans="1:4">
      <c r="A22" s="3" t="s">
        <v>440</v>
      </c>
    </row>
    <row r="23" spans="1:4">
      <c r="A23" s="4" t="s">
        <v>443</v>
      </c>
      <c r="B23" s="4" t="s">
        <v>447</v>
      </c>
    </row>
    <row r="24" spans="1:4">
      <c r="A24" s="4" t="s">
        <v>379</v>
      </c>
    </row>
    <row r="25" spans="1:4">
      <c r="A25" s="3" t="s">
        <v>440</v>
      </c>
    </row>
    <row r="26" spans="1:4">
      <c r="A26" s="4" t="s">
        <v>441</v>
      </c>
      <c r="B26" s="6" t="n">
        <v>1654</v>
      </c>
      <c r="C26" s="5" t="n">
        <v>1749</v>
      </c>
    </row>
    <row r="27" spans="1:4">
      <c r="A27" s="4" t="s">
        <v>444</v>
      </c>
      <c r="B27" s="6" t="n">
        <v>1046</v>
      </c>
      <c r="C27" s="5" t="n">
        <v>851</v>
      </c>
    </row>
    <row r="28" spans="1:4">
      <c r="A28" s="4" t="s">
        <v>448</v>
      </c>
    </row>
    <row r="29" spans="1:4">
      <c r="A29" s="3" t="s">
        <v>440</v>
      </c>
    </row>
    <row r="30" spans="1:4">
      <c r="A30" s="4" t="s">
        <v>443</v>
      </c>
      <c r="B30" s="4" t="s">
        <v>380</v>
      </c>
    </row>
    <row r="31" spans="1:4">
      <c r="A31" s="4" t="s">
        <v>449</v>
      </c>
    </row>
    <row r="32" spans="1:4">
      <c r="A32" s="3" t="s">
        <v>440</v>
      </c>
    </row>
    <row r="33" spans="1:4">
      <c r="A33" s="4" t="s">
        <v>443</v>
      </c>
      <c r="B33" s="4" t="s">
        <v>450</v>
      </c>
    </row>
    <row r="34" spans="1:4">
      <c r="A34" s="4" t="s">
        <v>451</v>
      </c>
    </row>
    <row r="35" spans="1:4">
      <c r="A35" s="3" t="s">
        <v>440</v>
      </c>
    </row>
    <row r="36" spans="1:4">
      <c r="A36" s="4" t="s">
        <v>443</v>
      </c>
      <c r="B36" s="4" t="s">
        <v>334</v>
      </c>
    </row>
    <row r="37" spans="1:4">
      <c r="A37" s="4" t="s">
        <v>441</v>
      </c>
      <c r="B37" s="6" t="n">
        <v>385</v>
      </c>
      <c r="C37" s="5" t="n">
        <v>657</v>
      </c>
    </row>
    <row r="38" spans="1:4">
      <c r="A38" s="4" t="s">
        <v>444</v>
      </c>
      <c r="B38" s="6" t="n">
        <v>1515</v>
      </c>
      <c r="C38" s="5" t="n">
        <v>1243</v>
      </c>
    </row>
    <row r="39" spans="1:4">
      <c r="A39" s="4" t="s">
        <v>452</v>
      </c>
    </row>
    <row r="40" spans="1:4">
      <c r="A40" s="3" t="s">
        <v>440</v>
      </c>
    </row>
    <row r="41" spans="1:4">
      <c r="A41" s="4" t="s">
        <v>443</v>
      </c>
      <c r="B41" s="4" t="s">
        <v>450</v>
      </c>
    </row>
    <row r="42" spans="1:4">
      <c r="A42" s="4" t="s">
        <v>441</v>
      </c>
      <c r="B42" s="6" t="n">
        <v>150</v>
      </c>
      <c r="C42" s="5" t="n">
        <v>168</v>
      </c>
    </row>
    <row r="43" spans="1:4">
      <c r="A43" s="4" t="s">
        <v>444</v>
      </c>
      <c r="B43" s="6" t="n">
        <v>100</v>
      </c>
      <c r="C43" s="5" t="n">
        <v>82</v>
      </c>
    </row>
    <row r="44" spans="1:4">
      <c r="A44" s="4" t="s">
        <v>453</v>
      </c>
    </row>
    <row r="45" spans="1:4">
      <c r="A45" s="3" t="s">
        <v>440</v>
      </c>
    </row>
    <row r="46" spans="1:4">
      <c r="A46" s="4" t="s">
        <v>443</v>
      </c>
      <c r="B46" s="4" t="s">
        <v>338</v>
      </c>
    </row>
    <row r="47" spans="1:4">
      <c r="A47" s="4" t="s">
        <v>441</v>
      </c>
      <c r="B47" s="6" t="n">
        <v>117</v>
      </c>
      <c r="C47" s="5" t="n">
        <v>126</v>
      </c>
    </row>
    <row r="48" spans="1:4">
      <c r="A48" s="4" t="s">
        <v>444</v>
      </c>
      <c r="B48" s="6" t="n">
        <v>83</v>
      </c>
      <c r="C48" s="6" t="n">
        <v>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2</v>
      </c>
      <c r="D2" s="2" t="s">
        <v>71</v>
      </c>
    </row>
    <row r="3" spans="1:4">
      <c r="A3" s="3" t="s">
        <v>94</v>
      </c>
    </row>
    <row r="4" spans="1:4">
      <c r="A4" s="4" t="s">
        <v>90</v>
      </c>
      <c r="B4" s="6" t="n">
        <v>3278</v>
      </c>
      <c r="C4" s="6" t="n">
        <v>5126</v>
      </c>
      <c r="D4" s="6" t="n">
        <v>5000</v>
      </c>
    </row>
    <row r="5" spans="1:4">
      <c r="A5" s="3" t="s">
        <v>95</v>
      </c>
    </row>
    <row r="6" spans="1:4">
      <c r="A6" s="4" t="s">
        <v>96</v>
      </c>
      <c r="B6" s="5" t="n">
        <v>52</v>
      </c>
      <c r="C6" s="5" t="n">
        <v>-8</v>
      </c>
      <c r="D6" s="5" t="n">
        <v>-9</v>
      </c>
    </row>
    <row r="7" spans="1:4">
      <c r="A7" s="4" t="s">
        <v>97</v>
      </c>
      <c r="B7" s="6" t="n">
        <v>3330</v>
      </c>
      <c r="C7" s="6" t="n">
        <v>5118</v>
      </c>
      <c r="D7" s="6" t="n">
        <v>49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174</v>
      </c>
    </row>
    <row r="3" spans="1:3">
      <c r="A3" s="5" t="n">
        <v>2017</v>
      </c>
      <c r="B3" s="6" t="n">
        <v>1557</v>
      </c>
    </row>
    <row r="4" spans="1:3">
      <c r="A4" s="5" t="n">
        <v>2018</v>
      </c>
      <c r="B4" s="5" t="n">
        <v>1402</v>
      </c>
    </row>
    <row r="5" spans="1:3">
      <c r="A5" s="5" t="n">
        <v>2019</v>
      </c>
      <c r="B5" s="5" t="n">
        <v>1286</v>
      </c>
    </row>
    <row r="6" spans="1:3">
      <c r="A6" s="5" t="n">
        <v>2020</v>
      </c>
      <c r="B6" s="5" t="n">
        <v>1286</v>
      </c>
    </row>
    <row r="7" spans="1:3">
      <c r="A7" s="5" t="n">
        <v>2021</v>
      </c>
      <c r="B7" s="5" t="n">
        <v>1286</v>
      </c>
    </row>
    <row r="8" spans="1:3">
      <c r="A8" s="4" t="s">
        <v>455</v>
      </c>
      <c r="B8" s="5" t="n">
        <v>7710</v>
      </c>
    </row>
    <row r="9" spans="1:3">
      <c r="A9" s="4" t="s">
        <v>142</v>
      </c>
      <c r="B9" s="6" t="n">
        <v>14527</v>
      </c>
      <c r="C9" s="6" t="n">
        <v>154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177</v>
      </c>
    </row>
    <row r="3" spans="1:3">
      <c r="A3" s="4" t="s">
        <v>118</v>
      </c>
      <c r="B3" s="6" t="n">
        <v>1098</v>
      </c>
      <c r="C3" s="6" t="n">
        <v>342</v>
      </c>
    </row>
    <row r="4" spans="1:3">
      <c r="A4" s="4" t="s">
        <v>457</v>
      </c>
      <c r="B4" s="5" t="n">
        <v>697</v>
      </c>
    </row>
    <row r="5" spans="1:3">
      <c r="A5" s="4" t="s">
        <v>458</v>
      </c>
      <c r="B5" s="5" t="n">
        <v>583</v>
      </c>
      <c r="C5" s="5" t="n">
        <v>977</v>
      </c>
    </row>
    <row r="6" spans="1:3">
      <c r="A6" s="4" t="s">
        <v>459</v>
      </c>
      <c r="B6" s="5" t="n">
        <v>381</v>
      </c>
      <c r="C6" s="5" t="n">
        <v>768</v>
      </c>
    </row>
    <row r="7" spans="1:3">
      <c r="A7" s="4" t="s">
        <v>77</v>
      </c>
      <c r="B7" s="5" t="n">
        <v>352</v>
      </c>
      <c r="C7" s="5" t="n">
        <v>253</v>
      </c>
    </row>
    <row r="8" spans="1:3">
      <c r="A8" s="4" t="s">
        <v>460</v>
      </c>
      <c r="B8" s="5" t="n">
        <v>224</v>
      </c>
      <c r="C8" s="5" t="n">
        <v>114</v>
      </c>
    </row>
    <row r="9" spans="1:3">
      <c r="A9" s="4" t="s">
        <v>48</v>
      </c>
      <c r="B9" s="5" t="n">
        <v>166</v>
      </c>
      <c r="C9" s="5" t="n">
        <v>130</v>
      </c>
    </row>
    <row r="10" spans="1:3">
      <c r="A10" s="4" t="s">
        <v>461</v>
      </c>
      <c r="B10" s="6" t="n">
        <v>3501</v>
      </c>
      <c r="C10" s="6" t="n">
        <v>2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462</v>
      </c>
      <c r="B1" s="2" t="s">
        <v>463</v>
      </c>
      <c r="C1" s="2" t="s">
        <v>1</v>
      </c>
    </row>
    <row r="2" spans="1:8">
      <c r="B2" s="2" t="s">
        <v>464</v>
      </c>
      <c r="C2" s="2" t="s">
        <v>2</v>
      </c>
      <c r="D2" s="2" t="s">
        <v>32</v>
      </c>
      <c r="E2" s="2" t="s">
        <v>71</v>
      </c>
      <c r="F2" s="2" t="s">
        <v>346</v>
      </c>
      <c r="G2" s="2" t="s">
        <v>465</v>
      </c>
      <c r="H2" s="2" t="s">
        <v>466</v>
      </c>
    </row>
    <row r="3" spans="1:8">
      <c r="A3" s="3" t="s">
        <v>467</v>
      </c>
    </row>
    <row r="4" spans="1:8">
      <c r="A4" s="4" t="s">
        <v>468</v>
      </c>
      <c r="H4" s="5" t="n">
        <v>15000000</v>
      </c>
    </row>
    <row r="5" spans="1:8">
      <c r="A5" s="4" t="s">
        <v>469</v>
      </c>
      <c r="C5" s="5" t="n">
        <v>0</v>
      </c>
    </row>
    <row r="6" spans="1:8">
      <c r="A6" s="4" t="s">
        <v>470</v>
      </c>
      <c r="B6" s="6" t="n">
        <v>0</v>
      </c>
      <c r="C6" s="6" t="n">
        <v>0</v>
      </c>
      <c r="D6" s="6" t="n">
        <v>0</v>
      </c>
      <c r="E6" s="6" t="n">
        <v>0</v>
      </c>
    </row>
    <row r="7" spans="1:8">
      <c r="A7" s="4" t="s">
        <v>471</v>
      </c>
      <c r="G7" s="5" t="n">
        <v>1000000</v>
      </c>
    </row>
    <row r="8" spans="1:8">
      <c r="A8" s="4" t="s">
        <v>472</v>
      </c>
      <c r="C8" s="5" t="n">
        <v>0</v>
      </c>
    </row>
    <row r="9" spans="1:8">
      <c r="A9" s="4" t="s">
        <v>473</v>
      </c>
      <c r="C9" s="6" t="n">
        <v>2000000</v>
      </c>
    </row>
    <row r="10" spans="1:8">
      <c r="A10" s="4" t="s">
        <v>474</v>
      </c>
    </row>
    <row r="11" spans="1:8">
      <c r="A11" s="3" t="s">
        <v>467</v>
      </c>
    </row>
    <row r="12" spans="1:8">
      <c r="A12" s="4" t="s">
        <v>475</v>
      </c>
      <c r="C12" s="6" t="n">
        <v>2000000</v>
      </c>
    </row>
    <row r="13" spans="1:8">
      <c r="A13" s="4" t="s">
        <v>476</v>
      </c>
      <c r="C13" s="5" t="n">
        <v>76710</v>
      </c>
      <c r="D13" s="5" t="n">
        <v>151812</v>
      </c>
    </row>
    <row r="14" spans="1:8">
      <c r="A14" s="4" t="s">
        <v>473</v>
      </c>
      <c r="C14" s="6" t="n">
        <v>600000</v>
      </c>
      <c r="D14" s="6" t="n">
        <v>1400000</v>
      </c>
    </row>
    <row r="15" spans="1:8">
      <c r="A15" s="4" t="s">
        <v>477</v>
      </c>
    </row>
    <row r="16" spans="1:8">
      <c r="A16" s="3" t="s">
        <v>467</v>
      </c>
    </row>
    <row r="17" spans="1:8">
      <c r="A17" s="4" t="s">
        <v>475</v>
      </c>
      <c r="F17" s="6" t="n">
        <v>2000000</v>
      </c>
    </row>
    <row r="18" spans="1:8">
      <c r="A18" s="4" t="s">
        <v>476</v>
      </c>
      <c r="C18" s="5" t="n">
        <v>232461</v>
      </c>
    </row>
    <row r="19" spans="1:8">
      <c r="A19" s="4" t="s">
        <v>478</v>
      </c>
    </row>
    <row r="20" spans="1:8">
      <c r="A20" s="3" t="s">
        <v>467</v>
      </c>
    </row>
    <row r="21" spans="1:8">
      <c r="A21" s="4" t="s">
        <v>475</v>
      </c>
      <c r="C21" s="6" t="n">
        <v>2000000</v>
      </c>
    </row>
    <row r="22" spans="1:8">
      <c r="A22" s="4" t="s">
        <v>479</v>
      </c>
      <c r="C22" s="5" t="n">
        <v>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6"/>
    <col customWidth="1" max="6" min="6" width="14"/>
  </cols>
  <sheetData>
    <row r="1" spans="1:6">
      <c r="A1" s="1" t="s">
        <v>480</v>
      </c>
      <c r="B1" s="2" t="s">
        <v>481</v>
      </c>
      <c r="C1" s="2" t="s">
        <v>1</v>
      </c>
      <c r="E1" s="2" t="s">
        <v>482</v>
      </c>
    </row>
    <row r="2" spans="1:6">
      <c r="B2" s="2" t="s">
        <v>483</v>
      </c>
      <c r="C2" s="2" t="s">
        <v>2</v>
      </c>
      <c r="D2" s="2" t="s">
        <v>32</v>
      </c>
      <c r="E2" s="2" t="s">
        <v>347</v>
      </c>
      <c r="F2" s="2" t="s">
        <v>484</v>
      </c>
    </row>
    <row r="3" spans="1:6">
      <c r="A3" s="3" t="s">
        <v>485</v>
      </c>
    </row>
    <row r="4" spans="1:6">
      <c r="A4" s="4" t="s">
        <v>486</v>
      </c>
      <c r="B4" s="6" t="n">
        <v>60000000</v>
      </c>
    </row>
    <row r="5" spans="1:6">
      <c r="A5" s="4" t="s">
        <v>487</v>
      </c>
      <c r="C5" s="6" t="n">
        <v>7000</v>
      </c>
      <c r="D5" s="6" t="n">
        <v>1000</v>
      </c>
    </row>
    <row r="6" spans="1:6">
      <c r="A6" s="4" t="s">
        <v>488</v>
      </c>
    </row>
    <row r="7" spans="1:6">
      <c r="A7" s="3" t="s">
        <v>485</v>
      </c>
    </row>
    <row r="8" spans="1:6">
      <c r="A8" s="4" t="s">
        <v>489</v>
      </c>
      <c r="C8" s="5" t="n">
        <v>15300000</v>
      </c>
    </row>
    <row r="9" spans="1:6">
      <c r="A9" s="4" t="s">
        <v>490</v>
      </c>
      <c r="C9" s="6" t="n">
        <v>16000000</v>
      </c>
    </row>
    <row r="10" spans="1:6">
      <c r="A10" s="4" t="s">
        <v>491</v>
      </c>
      <c r="F10" s="6" t="n">
        <v>16000000</v>
      </c>
    </row>
    <row r="11" spans="1:6">
      <c r="A11" s="4" t="s">
        <v>492</v>
      </c>
      <c r="F11" s="4" t="s">
        <v>493</v>
      </c>
    </row>
    <row r="12" spans="1:6">
      <c r="A12" s="4" t="s">
        <v>494</v>
      </c>
      <c r="C12" s="4" t="s">
        <v>495</v>
      </c>
    </row>
    <row r="13" spans="1:6">
      <c r="A13" s="4" t="s">
        <v>496</v>
      </c>
      <c r="C13" s="6" t="n">
        <v>160000</v>
      </c>
    </row>
    <row r="14" spans="1:6">
      <c r="A14" s="4" t="s">
        <v>497</v>
      </c>
      <c r="C14" s="5" t="n">
        <v>100000</v>
      </c>
    </row>
    <row r="15" spans="1:6">
      <c r="A15" s="4" t="s">
        <v>487</v>
      </c>
      <c r="C15" s="5" t="n">
        <v>100000</v>
      </c>
    </row>
    <row r="16" spans="1:6">
      <c r="A16" s="4" t="s">
        <v>498</v>
      </c>
    </row>
    <row r="17" spans="1:6">
      <c r="A17" s="3" t="s">
        <v>485</v>
      </c>
    </row>
    <row r="18" spans="1:6">
      <c r="A18" s="4" t="s">
        <v>486</v>
      </c>
      <c r="B18" s="6" t="n">
        <v>10000000</v>
      </c>
    </row>
    <row r="19" spans="1:6">
      <c r="A19" s="4" t="s">
        <v>499</v>
      </c>
      <c r="B19" s="4" t="s">
        <v>500</v>
      </c>
    </row>
    <row r="20" spans="1:6">
      <c r="A20" s="4" t="s">
        <v>490</v>
      </c>
      <c r="C20" s="6" t="n">
        <v>0</v>
      </c>
    </row>
    <row r="21" spans="1:6">
      <c r="A21" s="4" t="s">
        <v>501</v>
      </c>
    </row>
    <row r="22" spans="1:6">
      <c r="A22" s="3" t="s">
        <v>485</v>
      </c>
    </row>
    <row r="23" spans="1:6">
      <c r="A23" s="4" t="s">
        <v>486</v>
      </c>
      <c r="B23" s="6" t="n">
        <v>50000000</v>
      </c>
    </row>
    <row r="24" spans="1:6">
      <c r="A24" s="4" t="s">
        <v>499</v>
      </c>
      <c r="B24" s="4" t="s">
        <v>378</v>
      </c>
    </row>
    <row r="25" spans="1:6">
      <c r="A25" s="4" t="s">
        <v>294</v>
      </c>
    </row>
    <row r="26" spans="1:6">
      <c r="A26" s="3" t="s">
        <v>485</v>
      </c>
    </row>
    <row r="27" spans="1:6">
      <c r="A27" s="4" t="s">
        <v>502</v>
      </c>
      <c r="C27" s="4" t="s">
        <v>503</v>
      </c>
      <c r="E27" s="4" t="s">
        <v>504</v>
      </c>
    </row>
    <row r="28" spans="1:6">
      <c r="A28" s="4" t="s">
        <v>337</v>
      </c>
    </row>
    <row r="29" spans="1:6">
      <c r="A29" s="3" t="s">
        <v>485</v>
      </c>
    </row>
    <row r="30" spans="1:6">
      <c r="A30" s="4" t="s">
        <v>502</v>
      </c>
      <c r="C30" s="4" t="s">
        <v>504</v>
      </c>
      <c r="E30" s="4" t="s">
        <v>50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1"/>
  </cols>
  <sheetData>
    <row r="1" spans="1:2">
      <c r="A1" s="1" t="s">
        <v>506</v>
      </c>
      <c r="B1" s="2" t="s">
        <v>374</v>
      </c>
    </row>
    <row r="2" spans="1:2">
      <c r="A2" s="3" t="s">
        <v>183</v>
      </c>
    </row>
    <row r="3" spans="1:2">
      <c r="A3" s="4" t="s">
        <v>507</v>
      </c>
      <c r="B3" s="6" t="n">
        <v>640</v>
      </c>
    </row>
    <row r="4" spans="1:2">
      <c r="A4" s="4" t="s">
        <v>508</v>
      </c>
      <c r="B4" s="5" t="n">
        <v>640</v>
      </c>
    </row>
    <row r="5" spans="1:2">
      <c r="A5" s="4" t="s">
        <v>509</v>
      </c>
      <c r="B5" s="5" t="n">
        <v>640</v>
      </c>
    </row>
    <row r="6" spans="1:2">
      <c r="A6" s="4" t="s">
        <v>510</v>
      </c>
      <c r="B6" s="5" t="n">
        <v>640</v>
      </c>
    </row>
    <row r="7" spans="1:2">
      <c r="A7" s="4" t="s">
        <v>511</v>
      </c>
      <c r="B7" s="5" t="n">
        <v>640</v>
      </c>
    </row>
    <row r="8" spans="1:2">
      <c r="A8" s="4" t="s">
        <v>512</v>
      </c>
      <c r="B8" s="5" t="n">
        <v>12160</v>
      </c>
    </row>
    <row r="9" spans="1:2">
      <c r="A9" s="4" t="s">
        <v>142</v>
      </c>
      <c r="B9" s="6" t="n">
        <v>1536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2</v>
      </c>
      <c r="D2" s="2" t="s">
        <v>71</v>
      </c>
    </row>
    <row r="3" spans="1:4">
      <c r="A3" s="3" t="s">
        <v>186</v>
      </c>
    </row>
    <row r="4" spans="1:4">
      <c r="A4" s="4" t="s">
        <v>514</v>
      </c>
      <c r="B4" s="6" t="n">
        <v>-22</v>
      </c>
      <c r="C4" s="6" t="n">
        <v>107</v>
      </c>
      <c r="D4" s="6" t="n">
        <v>110</v>
      </c>
    </row>
    <row r="5" spans="1:4">
      <c r="A5" s="4" t="s">
        <v>515</v>
      </c>
      <c r="B5" s="5" t="n">
        <v>773</v>
      </c>
      <c r="C5" s="5" t="n">
        <v>329</v>
      </c>
      <c r="D5" s="5" t="n">
        <v>659</v>
      </c>
    </row>
    <row r="6" spans="1:4">
      <c r="A6" s="4" t="s">
        <v>516</v>
      </c>
      <c r="B6" s="5" t="n">
        <v>751</v>
      </c>
      <c r="C6" s="5" t="n">
        <v>436</v>
      </c>
      <c r="D6" s="5" t="n">
        <v>769</v>
      </c>
    </row>
    <row r="7" spans="1:4">
      <c r="A7" s="4" t="s">
        <v>517</v>
      </c>
      <c r="B7" s="5" t="n">
        <v>-160</v>
      </c>
      <c r="C7" s="5" t="n">
        <v>140</v>
      </c>
      <c r="D7" s="5" t="n">
        <v>166</v>
      </c>
    </row>
    <row r="8" spans="1:4">
      <c r="A8" s="4" t="s">
        <v>518</v>
      </c>
      <c r="B8" s="5" t="n">
        <v>2028</v>
      </c>
      <c r="C8" s="5" t="n">
        <v>2230</v>
      </c>
      <c r="D8" s="5" t="n">
        <v>2926</v>
      </c>
    </row>
    <row r="9" spans="1:4">
      <c r="A9" s="4" t="s">
        <v>519</v>
      </c>
      <c r="B9" s="5" t="n">
        <v>1868</v>
      </c>
      <c r="C9" s="5" t="n">
        <v>2370</v>
      </c>
      <c r="D9" s="5" t="n">
        <v>3092</v>
      </c>
    </row>
    <row r="10" spans="1:4">
      <c r="A10" s="4" t="s">
        <v>142</v>
      </c>
      <c r="B10" s="6" t="n">
        <v>2619</v>
      </c>
      <c r="C10" s="6" t="n">
        <v>2806</v>
      </c>
      <c r="D10" s="6" t="n">
        <v>38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3" t="s">
        <v>186</v>
      </c>
    </row>
    <row r="3" spans="1:3">
      <c r="A3" s="4" t="s">
        <v>521</v>
      </c>
      <c r="B3" s="6" t="n">
        <v>955</v>
      </c>
      <c r="C3" s="6" t="n">
        <v>1087</v>
      </c>
    </row>
    <row r="4" spans="1:3">
      <c r="A4" s="4" t="s">
        <v>522</v>
      </c>
      <c r="B4" s="5" t="n">
        <v>253</v>
      </c>
    </row>
    <row r="5" spans="1:3">
      <c r="A5" s="4" t="s">
        <v>523</v>
      </c>
      <c r="B5" s="5" t="n">
        <v>230</v>
      </c>
      <c r="C5" s="5" t="n">
        <v>207</v>
      </c>
    </row>
    <row r="6" spans="1:3">
      <c r="A6" s="4" t="s">
        <v>37</v>
      </c>
      <c r="C6" s="5" t="n">
        <v>2132</v>
      </c>
    </row>
    <row r="7" spans="1:3">
      <c r="A7" s="4" t="s">
        <v>524</v>
      </c>
      <c r="B7" s="5" t="n">
        <v>116</v>
      </c>
      <c r="C7" s="5" t="n">
        <v>114</v>
      </c>
    </row>
    <row r="8" spans="1:3">
      <c r="A8" s="4" t="s">
        <v>525</v>
      </c>
      <c r="B8" s="5" t="n">
        <v>1554</v>
      </c>
      <c r="C8" s="5" t="n">
        <v>3540</v>
      </c>
    </row>
    <row r="9" spans="1:3">
      <c r="A9" s="4" t="s">
        <v>37</v>
      </c>
      <c r="B9" s="5" t="n">
        <v>-338</v>
      </c>
    </row>
    <row r="10" spans="1:3">
      <c r="A10" s="4" t="s">
        <v>369</v>
      </c>
      <c r="B10" s="5" t="n">
        <v>-6916</v>
      </c>
      <c r="C10" s="5" t="n">
        <v>-6586</v>
      </c>
    </row>
    <row r="11" spans="1:3">
      <c r="A11" s="4" t="s">
        <v>526</v>
      </c>
      <c r="B11" s="5" t="n">
        <v>-696</v>
      </c>
      <c r="C11" s="5" t="n">
        <v>-596</v>
      </c>
    </row>
    <row r="12" spans="1:3">
      <c r="A12" s="4" t="s">
        <v>527</v>
      </c>
      <c r="B12" s="5" t="n">
        <v>-7950</v>
      </c>
      <c r="C12" s="5" t="n">
        <v>-7182</v>
      </c>
    </row>
    <row r="13" spans="1:3">
      <c r="A13" s="4" t="s">
        <v>528</v>
      </c>
      <c r="B13" s="6" t="n">
        <v>-6396</v>
      </c>
      <c r="C13" s="6" t="n">
        <v>-364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374</v>
      </c>
    </row>
    <row r="2" spans="1:2">
      <c r="A2" s="4" t="s">
        <v>530</v>
      </c>
    </row>
    <row r="3" spans="1:2">
      <c r="A3" s="3" t="s">
        <v>531</v>
      </c>
    </row>
    <row r="4" spans="1:2">
      <c r="A4" s="4" t="s">
        <v>532</v>
      </c>
      <c r="B4" s="6" t="n">
        <v>163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1</v>
      </c>
    </row>
    <row r="3" spans="1:4">
      <c r="A3" s="3" t="s">
        <v>186</v>
      </c>
    </row>
    <row r="4" spans="1:4">
      <c r="A4" s="4" t="s">
        <v>534</v>
      </c>
      <c r="B4" s="6" t="n">
        <v>2005</v>
      </c>
      <c r="C4" s="6" t="n">
        <v>2697</v>
      </c>
      <c r="D4" s="6" t="n">
        <v>3027</v>
      </c>
    </row>
    <row r="5" spans="1:4">
      <c r="A5" s="4" t="s">
        <v>535</v>
      </c>
      <c r="B5" s="5" t="n">
        <v>477</v>
      </c>
      <c r="C5" s="5" t="n">
        <v>301</v>
      </c>
      <c r="D5" s="5" t="n">
        <v>769</v>
      </c>
    </row>
    <row r="6" spans="1:4">
      <c r="A6" s="4" t="s">
        <v>536</v>
      </c>
      <c r="C6" s="5" t="n">
        <v>-85</v>
      </c>
    </row>
    <row r="7" spans="1:4">
      <c r="A7" s="4" t="s">
        <v>537</v>
      </c>
      <c r="D7" s="5" t="n">
        <v>-265</v>
      </c>
    </row>
    <row r="8" spans="1:4">
      <c r="A8" s="4" t="s">
        <v>538</v>
      </c>
      <c r="B8" s="5" t="n">
        <v>137</v>
      </c>
      <c r="C8" s="5" t="n">
        <v>-107</v>
      </c>
      <c r="D8" s="5" t="n">
        <v>330</v>
      </c>
    </row>
    <row r="9" spans="1:4">
      <c r="A9" s="4" t="s">
        <v>142</v>
      </c>
      <c r="B9" s="6" t="n">
        <v>2619</v>
      </c>
      <c r="C9" s="6" t="n">
        <v>2806</v>
      </c>
      <c r="D9" s="6" t="n">
        <v>38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39</v>
      </c>
      <c r="B1" s="2" t="s">
        <v>1</v>
      </c>
    </row>
    <row r="2" spans="1:4">
      <c r="B2" s="2" t="s">
        <v>2</v>
      </c>
      <c r="C2" s="2" t="s">
        <v>32</v>
      </c>
      <c r="D2" s="2" t="s">
        <v>71</v>
      </c>
    </row>
    <row r="3" spans="1:4">
      <c r="A3" s="3" t="s">
        <v>189</v>
      </c>
    </row>
    <row r="4" spans="1:4">
      <c r="A4" s="4" t="s">
        <v>540</v>
      </c>
      <c r="B4" s="4" t="s">
        <v>541</v>
      </c>
    </row>
    <row r="5" spans="1:4">
      <c r="A5" s="4" t="s">
        <v>542</v>
      </c>
      <c r="B5" s="8" t="n">
        <v>0.2</v>
      </c>
      <c r="C5" s="8" t="n">
        <v>0.2</v>
      </c>
      <c r="D5" s="8" t="n">
        <v>0.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v>
      </c>
      <c r="B1" s="2" t="s">
        <v>1</v>
      </c>
    </row>
    <row r="2" spans="1:4">
      <c r="B2" s="2" t="s">
        <v>2</v>
      </c>
      <c r="C2" s="2" t="s">
        <v>32</v>
      </c>
      <c r="D2" s="2" t="s">
        <v>71</v>
      </c>
    </row>
    <row r="3" spans="1:4">
      <c r="A3" s="3" t="s">
        <v>99</v>
      </c>
    </row>
    <row r="4" spans="1:4">
      <c r="A4" s="4" t="s">
        <v>90</v>
      </c>
      <c r="B4" s="6" t="n">
        <v>3278</v>
      </c>
      <c r="C4" s="6" t="n">
        <v>5126</v>
      </c>
      <c r="D4" s="6" t="n">
        <v>5000</v>
      </c>
    </row>
    <row r="5" spans="1:4">
      <c r="A5" s="3" t="s">
        <v>100</v>
      </c>
    </row>
    <row r="6" spans="1:4">
      <c r="A6" s="4" t="s">
        <v>101</v>
      </c>
      <c r="B6" s="5" t="n">
        <v>6691</v>
      </c>
      <c r="C6" s="5" t="n">
        <v>5913</v>
      </c>
      <c r="D6" s="5" t="n">
        <v>5555</v>
      </c>
    </row>
    <row r="7" spans="1:4">
      <c r="A7" s="4" t="s">
        <v>102</v>
      </c>
      <c r="B7" s="5" t="n">
        <v>1556</v>
      </c>
      <c r="C7" s="5" t="n">
        <v>1514</v>
      </c>
      <c r="D7" s="5" t="n">
        <v>1514</v>
      </c>
    </row>
    <row r="8" spans="1:4">
      <c r="A8" s="4" t="s">
        <v>103</v>
      </c>
      <c r="B8" s="5" t="n">
        <v>7</v>
      </c>
      <c r="C8" s="5" t="n">
        <v>1</v>
      </c>
    </row>
    <row r="9" spans="1:4">
      <c r="A9" s="4" t="s">
        <v>104</v>
      </c>
      <c r="B9" s="5" t="n">
        <v>207</v>
      </c>
      <c r="C9" s="5" t="n">
        <v>288</v>
      </c>
      <c r="D9" s="5" t="n">
        <v>517</v>
      </c>
    </row>
    <row r="10" spans="1:4">
      <c r="A10" s="4" t="s">
        <v>105</v>
      </c>
      <c r="C10" s="5" t="n">
        <v>17</v>
      </c>
      <c r="D10" s="5" t="n">
        <v>4</v>
      </c>
    </row>
    <row r="11" spans="1:4">
      <c r="A11" s="4" t="s">
        <v>82</v>
      </c>
      <c r="B11" s="5" t="n">
        <v>242</v>
      </c>
      <c r="C11" s="5" t="n">
        <v>-59</v>
      </c>
      <c r="D11" s="5" t="n">
        <v>-1553</v>
      </c>
    </row>
    <row r="12" spans="1:4">
      <c r="A12" s="4" t="s">
        <v>106</v>
      </c>
      <c r="B12" s="5" t="n">
        <v>-18</v>
      </c>
      <c r="C12" s="5" t="n">
        <v>-3</v>
      </c>
      <c r="D12" s="5" t="n">
        <v>123</v>
      </c>
    </row>
    <row r="13" spans="1:4">
      <c r="A13" s="4" t="s">
        <v>107</v>
      </c>
      <c r="D13" s="5" t="n">
        <v>-265</v>
      </c>
    </row>
    <row r="14" spans="1:4">
      <c r="A14" s="4" t="s">
        <v>108</v>
      </c>
      <c r="B14" s="5" t="n">
        <v>2772</v>
      </c>
      <c r="C14" s="5" t="n">
        <v>2589</v>
      </c>
      <c r="D14" s="5" t="n">
        <v>3848</v>
      </c>
    </row>
    <row r="15" spans="1:4">
      <c r="A15" s="3" t="s">
        <v>109</v>
      </c>
    </row>
    <row r="16" spans="1:4">
      <c r="A16" s="4" t="s">
        <v>110</v>
      </c>
      <c r="B16" s="5" t="n">
        <v>1292</v>
      </c>
      <c r="C16" s="5" t="n">
        <v>-354</v>
      </c>
      <c r="D16" s="5" t="n">
        <v>-644</v>
      </c>
    </row>
    <row r="17" spans="1:4">
      <c r="A17" s="4" t="s">
        <v>37</v>
      </c>
      <c r="B17" s="5" t="n">
        <v>-7279</v>
      </c>
      <c r="C17" s="5" t="n">
        <v>-6331</v>
      </c>
      <c r="D17" s="5" t="n">
        <v>-5817</v>
      </c>
    </row>
    <row r="18" spans="1:4">
      <c r="A18" s="4" t="s">
        <v>38</v>
      </c>
      <c r="B18" s="5" t="n">
        <v>122</v>
      </c>
      <c r="C18" s="5" t="n">
        <v>-957</v>
      </c>
      <c r="D18" s="5" t="n">
        <v>161</v>
      </c>
    </row>
    <row r="19" spans="1:4">
      <c r="A19" s="4" t="s">
        <v>111</v>
      </c>
      <c r="B19" s="5" t="n">
        <v>159</v>
      </c>
      <c r="C19" s="5" t="n">
        <v>-108</v>
      </c>
      <c r="D19" s="5" t="n">
        <v>6</v>
      </c>
    </row>
    <row r="20" spans="1:4">
      <c r="A20" s="4" t="s">
        <v>112</v>
      </c>
      <c r="B20" s="5" t="n">
        <v>1162</v>
      </c>
      <c r="C20" s="5" t="n">
        <v>1095</v>
      </c>
      <c r="D20" s="5" t="n">
        <v>404</v>
      </c>
    </row>
    <row r="21" spans="1:4">
      <c r="A21" s="4" t="s">
        <v>49</v>
      </c>
      <c r="B21" s="5" t="n">
        <v>-18</v>
      </c>
      <c r="C21" s="5" t="n">
        <v>-18</v>
      </c>
      <c r="D21" s="5" t="n">
        <v>75</v>
      </c>
    </row>
    <row r="22" spans="1:4">
      <c r="A22" s="4" t="s">
        <v>113</v>
      </c>
      <c r="B22" s="5" t="n">
        <v>10173</v>
      </c>
      <c r="C22" s="5" t="n">
        <v>8713</v>
      </c>
      <c r="D22" s="5" t="n">
        <v>8928</v>
      </c>
    </row>
    <row r="23" spans="1:4">
      <c r="A23" s="3" t="s">
        <v>114</v>
      </c>
    </row>
    <row r="24" spans="1:4">
      <c r="A24" s="4" t="s">
        <v>115</v>
      </c>
      <c r="B24" s="5" t="n">
        <v>-7320</v>
      </c>
    </row>
    <row r="25" spans="1:4">
      <c r="A25" s="4" t="s">
        <v>116</v>
      </c>
      <c r="B25" s="5" t="n">
        <v>-5750</v>
      </c>
      <c r="C25" s="5" t="n">
        <v>-36479</v>
      </c>
      <c r="D25" s="5" t="n">
        <v>-9500</v>
      </c>
    </row>
    <row r="26" spans="1:4">
      <c r="A26" s="4" t="s">
        <v>117</v>
      </c>
      <c r="B26" s="5" t="n">
        <v>7500</v>
      </c>
      <c r="C26" s="5" t="n">
        <v>26729</v>
      </c>
      <c r="D26" s="5" t="n">
        <v>4250</v>
      </c>
    </row>
    <row r="27" spans="1:4">
      <c r="A27" s="4" t="s">
        <v>118</v>
      </c>
      <c r="B27" s="5" t="n">
        <v>-14929</v>
      </c>
      <c r="C27" s="5" t="n">
        <v>-8632</v>
      </c>
      <c r="D27" s="5" t="n">
        <v>-7664</v>
      </c>
    </row>
    <row r="28" spans="1:4">
      <c r="A28" s="4" t="s">
        <v>119</v>
      </c>
      <c r="B28" s="5" t="n">
        <v>53</v>
      </c>
      <c r="C28" s="5" t="n">
        <v>192</v>
      </c>
      <c r="D28" s="5" t="n">
        <v>3991</v>
      </c>
    </row>
    <row r="29" spans="1:4">
      <c r="A29" s="4" t="s">
        <v>120</v>
      </c>
      <c r="B29" s="5" t="n">
        <v>-20446</v>
      </c>
      <c r="C29" s="5" t="n">
        <v>-18190</v>
      </c>
      <c r="D29" s="5" t="n">
        <v>-8923</v>
      </c>
    </row>
    <row r="30" spans="1:4">
      <c r="A30" s="3" t="s">
        <v>121</v>
      </c>
    </row>
    <row r="31" spans="1:4">
      <c r="A31" s="4" t="s">
        <v>122</v>
      </c>
      <c r="C31" s="5" t="n">
        <v>16000</v>
      </c>
    </row>
    <row r="32" spans="1:4">
      <c r="A32" s="4" t="s">
        <v>123</v>
      </c>
      <c r="B32" s="5" t="n">
        <v>-640</v>
      </c>
    </row>
    <row r="33" spans="1:4">
      <c r="A33" s="4" t="s">
        <v>124</v>
      </c>
      <c r="B33" s="5" t="n">
        <v>-2625</v>
      </c>
      <c r="C33" s="5" t="n">
        <v>-1378</v>
      </c>
    </row>
    <row r="34" spans="1:4">
      <c r="A34" s="4" t="s">
        <v>125</v>
      </c>
      <c r="C34" s="5" t="n">
        <v>-86</v>
      </c>
    </row>
    <row r="35" spans="1:4">
      <c r="A35" s="4" t="s">
        <v>126</v>
      </c>
      <c r="B35" s="5" t="n">
        <v>-3265</v>
      </c>
      <c r="C35" s="5" t="n">
        <v>14536</v>
      </c>
    </row>
    <row r="36" spans="1:4">
      <c r="A36" s="4" t="s">
        <v>127</v>
      </c>
      <c r="B36" s="5" t="n">
        <v>-13538</v>
      </c>
      <c r="C36" s="5" t="n">
        <v>5059</v>
      </c>
      <c r="D36" s="5" t="n">
        <v>5</v>
      </c>
    </row>
    <row r="37" spans="1:4">
      <c r="A37" s="4" t="s">
        <v>128</v>
      </c>
      <c r="B37" s="5" t="n">
        <v>18333</v>
      </c>
      <c r="C37" s="5" t="n">
        <v>13274</v>
      </c>
      <c r="D37" s="5" t="n">
        <v>13269</v>
      </c>
    </row>
    <row r="38" spans="1:4">
      <c r="A38" s="4" t="s">
        <v>129</v>
      </c>
      <c r="B38" s="5" t="n">
        <v>4795</v>
      </c>
      <c r="C38" s="5" t="n">
        <v>18333</v>
      </c>
      <c r="D38" s="5" t="n">
        <v>13274</v>
      </c>
    </row>
    <row r="39" spans="1:4">
      <c r="A39" s="3" t="s">
        <v>130</v>
      </c>
    </row>
    <row r="40" spans="1:4">
      <c r="A40" s="4" t="s">
        <v>131</v>
      </c>
      <c r="B40" s="5" t="n">
        <v>722</v>
      </c>
      <c r="C40" s="5" t="n">
        <v>138</v>
      </c>
      <c r="D40" s="5" t="n">
        <v>152</v>
      </c>
    </row>
    <row r="41" spans="1:4">
      <c r="A41" s="4" t="s">
        <v>132</v>
      </c>
      <c r="C41" s="5" t="n">
        <v>569</v>
      </c>
      <c r="D41" s="5" t="n">
        <v>448</v>
      </c>
    </row>
    <row r="42" spans="1:4">
      <c r="A42" s="3" t="s">
        <v>133</v>
      </c>
    </row>
    <row r="43" spans="1:4">
      <c r="A43" s="4" t="s">
        <v>134</v>
      </c>
      <c r="B43" s="5" t="n">
        <v>52</v>
      </c>
      <c r="C43" s="5" t="n">
        <v>-8</v>
      </c>
      <c r="D43" s="6" t="n">
        <v>-9</v>
      </c>
    </row>
    <row r="44" spans="1:4">
      <c r="A44" s="4" t="s">
        <v>135</v>
      </c>
      <c r="B44" s="5" t="n">
        <v>1098</v>
      </c>
      <c r="C44" s="6" t="n">
        <v>342</v>
      </c>
    </row>
    <row r="45" spans="1:4">
      <c r="A45" s="4" t="s">
        <v>136</v>
      </c>
      <c r="B45" s="6" t="n">
        <v>6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43</v>
      </c>
      <c r="B1" s="2" t="s">
        <v>1</v>
      </c>
    </row>
    <row r="2" spans="1:2">
      <c r="B2" s="2" t="s">
        <v>544</v>
      </c>
    </row>
    <row r="3" spans="1:2">
      <c r="A3" s="3" t="s">
        <v>192</v>
      </c>
    </row>
    <row r="4" spans="1:2">
      <c r="A4" s="4" t="s">
        <v>545</v>
      </c>
      <c r="B4" s="5" t="n">
        <v>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546</v>
      </c>
      <c r="C1" s="2" t="s">
        <v>547</v>
      </c>
      <c r="O1" s="2" t="s">
        <v>1</v>
      </c>
    </row>
    <row r="2" spans="1:17">
      <c r="C2" s="2" t="s">
        <v>2</v>
      </c>
      <c r="D2" s="2" t="s">
        <v>345</v>
      </c>
      <c r="E2" s="2" t="s">
        <v>4</v>
      </c>
      <c r="F2" s="2" t="s">
        <v>346</v>
      </c>
      <c r="G2" s="2" t="s">
        <v>32</v>
      </c>
      <c r="H2" s="2" t="s">
        <v>347</v>
      </c>
      <c r="I2" s="2" t="s">
        <v>348</v>
      </c>
      <c r="J2" s="2" t="s">
        <v>349</v>
      </c>
      <c r="K2" s="2" t="s">
        <v>71</v>
      </c>
      <c r="L2" s="2" t="s">
        <v>350</v>
      </c>
      <c r="M2" s="2" t="s">
        <v>351</v>
      </c>
      <c r="N2" s="2" t="s">
        <v>352</v>
      </c>
      <c r="O2" s="2" t="s">
        <v>2</v>
      </c>
      <c r="P2" s="2" t="s">
        <v>32</v>
      </c>
      <c r="Q2" s="2" t="s">
        <v>71</v>
      </c>
    </row>
    <row r="3" spans="1:17">
      <c r="A3" s="3" t="s">
        <v>548</v>
      </c>
    </row>
    <row r="4" spans="1:17">
      <c r="A4" s="4" t="s">
        <v>73</v>
      </c>
      <c r="C4" s="6" t="n">
        <v>17994000</v>
      </c>
      <c r="D4" s="6" t="n">
        <v>15838000</v>
      </c>
      <c r="E4" s="6" t="n">
        <v>15235000</v>
      </c>
      <c r="F4" s="6" t="n">
        <v>15554000</v>
      </c>
      <c r="G4" s="6" t="n">
        <v>18446000</v>
      </c>
      <c r="H4" s="6" t="n">
        <v>14023000</v>
      </c>
      <c r="I4" s="6" t="n">
        <v>14791000</v>
      </c>
      <c r="J4" s="6" t="n">
        <v>13717000</v>
      </c>
      <c r="K4" s="6" t="n">
        <v>17702000</v>
      </c>
      <c r="L4" s="6" t="n">
        <v>12844000</v>
      </c>
      <c r="M4" s="6" t="n">
        <v>14296000</v>
      </c>
      <c r="N4" s="6" t="n">
        <v>13272000</v>
      </c>
      <c r="O4" s="6" t="n">
        <v>64621000</v>
      </c>
      <c r="P4" s="6" t="n">
        <v>60977000</v>
      </c>
      <c r="Q4" s="6" t="n">
        <v>58114000</v>
      </c>
    </row>
    <row r="5" spans="1:17">
      <c r="A5" s="4" t="s">
        <v>74</v>
      </c>
      <c r="O5" s="5" t="n">
        <v>31653000</v>
      </c>
      <c r="P5" s="5" t="n">
        <v>28446000</v>
      </c>
      <c r="Q5" s="5" t="n">
        <v>27170000</v>
      </c>
    </row>
    <row r="6" spans="1:17">
      <c r="A6" s="4" t="s">
        <v>549</v>
      </c>
      <c r="C6" s="6" t="n">
        <v>9857000</v>
      </c>
      <c r="D6" s="6" t="n">
        <v>7890000</v>
      </c>
      <c r="E6" s="6" t="n">
        <v>7566000</v>
      </c>
      <c r="F6" s="6" t="n">
        <v>7655000</v>
      </c>
      <c r="G6" s="6" t="n">
        <v>9801000</v>
      </c>
      <c r="H6" s="6" t="n">
        <v>6960000</v>
      </c>
      <c r="I6" s="6" t="n">
        <v>8089000</v>
      </c>
      <c r="J6" s="6" t="n">
        <v>7681000</v>
      </c>
      <c r="K6" s="6" t="n">
        <v>8805000</v>
      </c>
      <c r="L6" s="6" t="n">
        <v>6940000</v>
      </c>
      <c r="M6" s="6" t="n">
        <v>8197000</v>
      </c>
      <c r="N6" s="6" t="n">
        <v>7002000</v>
      </c>
      <c r="O6" s="5" t="n">
        <v>32968000</v>
      </c>
      <c r="P6" s="5" t="n">
        <v>32531000</v>
      </c>
      <c r="Q6" s="5" t="n">
        <v>30944000</v>
      </c>
    </row>
    <row r="7" spans="1:17">
      <c r="A7" s="4" t="s">
        <v>77</v>
      </c>
      <c r="O7" s="5" t="n">
        <v>15834000</v>
      </c>
      <c r="P7" s="5" t="n">
        <v>14197000</v>
      </c>
      <c r="Q7" s="5" t="n">
        <v>13227000</v>
      </c>
    </row>
    <row r="8" spans="1:17">
      <c r="A8" s="4" t="s">
        <v>78</v>
      </c>
      <c r="O8" s="5" t="n">
        <v>10653000</v>
      </c>
      <c r="P8" s="5" t="n">
        <v>10543000</v>
      </c>
      <c r="Q8" s="5" t="n">
        <v>10240000</v>
      </c>
    </row>
    <row r="9" spans="1:17">
      <c r="A9" s="4" t="s">
        <v>550</v>
      </c>
      <c r="O9" s="5" t="n">
        <v>26487000</v>
      </c>
      <c r="P9" s="5" t="n">
        <v>24740000</v>
      </c>
      <c r="Q9" s="5" t="n">
        <v>23476000</v>
      </c>
    </row>
    <row r="10" spans="1:17">
      <c r="A10" s="4" t="s">
        <v>82</v>
      </c>
      <c r="O10" s="5" t="n">
        <v>242000</v>
      </c>
      <c r="P10" s="5" t="n">
        <v>-59000</v>
      </c>
      <c r="Q10" s="5" t="n">
        <v>-1553000</v>
      </c>
    </row>
    <row r="11" spans="1:17">
      <c r="A11" s="4" t="s">
        <v>551</v>
      </c>
      <c r="O11" s="5" t="n">
        <v>6239000</v>
      </c>
      <c r="P11" s="5" t="n">
        <v>7850000</v>
      </c>
      <c r="Q11" s="5" t="n">
        <v>9021000</v>
      </c>
    </row>
    <row r="12" spans="1:17">
      <c r="A12" s="4" t="s">
        <v>79</v>
      </c>
      <c r="O12" s="4" t="s">
        <v>80</v>
      </c>
      <c r="P12" s="4" t="s">
        <v>80</v>
      </c>
      <c r="Q12" s="5" t="n">
        <v>9000</v>
      </c>
    </row>
    <row r="13" spans="1:17">
      <c r="A13" s="4" t="s">
        <v>552</v>
      </c>
    </row>
    <row r="14" spans="1:17">
      <c r="A14" s="3" t="s">
        <v>548</v>
      </c>
    </row>
    <row r="15" spans="1:17">
      <c r="A15" s="4" t="s">
        <v>73</v>
      </c>
      <c r="O15" s="5" t="n">
        <v>64621000</v>
      </c>
      <c r="P15" s="5" t="n">
        <v>60977000</v>
      </c>
      <c r="Q15" s="5" t="n">
        <v>58114000</v>
      </c>
    </row>
    <row r="16" spans="1:17">
      <c r="A16" s="4" t="s">
        <v>74</v>
      </c>
      <c r="O16" s="5" t="n">
        <v>31653000</v>
      </c>
      <c r="P16" s="5" t="n">
        <v>28446000</v>
      </c>
      <c r="Q16" s="5" t="n">
        <v>27170000</v>
      </c>
    </row>
    <row r="17" spans="1:17">
      <c r="A17" s="4" t="s">
        <v>549</v>
      </c>
      <c r="O17" s="5" t="n">
        <v>32968000</v>
      </c>
      <c r="P17" s="5" t="n">
        <v>32531000</v>
      </c>
      <c r="Q17" s="5" t="n">
        <v>30944000</v>
      </c>
    </row>
    <row r="18" spans="1:17">
      <c r="A18" s="4" t="s">
        <v>77</v>
      </c>
      <c r="O18" s="5" t="n">
        <v>15834000</v>
      </c>
      <c r="P18" s="5" t="n">
        <v>14197000</v>
      </c>
      <c r="Q18" s="5" t="n">
        <v>13227000</v>
      </c>
    </row>
    <row r="19" spans="1:17">
      <c r="A19" s="4" t="s">
        <v>78</v>
      </c>
      <c r="B19" s="4" t="s">
        <v>553</v>
      </c>
      <c r="O19" s="5" t="n">
        <v>10653000</v>
      </c>
    </row>
    <row r="20" spans="1:17">
      <c r="A20" s="4" t="s">
        <v>554</v>
      </c>
      <c r="B20" s="4" t="s">
        <v>553</v>
      </c>
      <c r="P20" s="5" t="n">
        <v>10543000</v>
      </c>
      <c r="Q20" s="5" t="n">
        <v>10249000</v>
      </c>
    </row>
    <row r="21" spans="1:17">
      <c r="A21" s="4" t="s">
        <v>550</v>
      </c>
      <c r="O21" s="5" t="n">
        <v>26487000</v>
      </c>
      <c r="P21" s="5" t="n">
        <v>24740000</v>
      </c>
      <c r="Q21" s="5" t="n">
        <v>23476000</v>
      </c>
    </row>
    <row r="22" spans="1:17">
      <c r="A22" s="4" t="s">
        <v>82</v>
      </c>
      <c r="O22" s="5" t="n">
        <v>242000</v>
      </c>
      <c r="P22" s="5" t="n">
        <v>-59000</v>
      </c>
      <c r="Q22" s="5" t="n">
        <v>-1553000</v>
      </c>
    </row>
    <row r="23" spans="1:17">
      <c r="A23" s="4" t="s">
        <v>551</v>
      </c>
      <c r="O23" s="5" t="n">
        <v>6239000</v>
      </c>
      <c r="P23" s="5" t="n">
        <v>7850000</v>
      </c>
      <c r="Q23" s="5" t="n">
        <v>9021000</v>
      </c>
    </row>
    <row r="24" spans="1:17">
      <c r="A24" s="4" t="s">
        <v>555</v>
      </c>
    </row>
    <row r="25" spans="1:17">
      <c r="A25" s="3" t="s">
        <v>548</v>
      </c>
    </row>
    <row r="26" spans="1:17">
      <c r="A26" s="4" t="s">
        <v>73</v>
      </c>
      <c r="O26" s="5" t="n">
        <v>36946000</v>
      </c>
      <c r="P26" s="5" t="n">
        <v>36253000</v>
      </c>
      <c r="Q26" s="5" t="n">
        <v>33811000</v>
      </c>
    </row>
    <row r="27" spans="1:17">
      <c r="A27" s="4" t="s">
        <v>74</v>
      </c>
      <c r="O27" s="5" t="n">
        <v>20263000</v>
      </c>
      <c r="P27" s="5" t="n">
        <v>18927000</v>
      </c>
      <c r="Q27" s="5" t="n">
        <v>17247000</v>
      </c>
    </row>
    <row r="28" spans="1:17">
      <c r="A28" s="4" t="s">
        <v>549</v>
      </c>
      <c r="O28" s="5" t="n">
        <v>16683000</v>
      </c>
      <c r="P28" s="5" t="n">
        <v>17326000</v>
      </c>
      <c r="Q28" s="5" t="n">
        <v>16564000</v>
      </c>
    </row>
    <row r="29" spans="1:17">
      <c r="A29" s="4" t="s">
        <v>77</v>
      </c>
      <c r="O29" s="5" t="n">
        <v>6244000</v>
      </c>
      <c r="P29" s="5" t="n">
        <v>5594000</v>
      </c>
      <c r="Q29" s="5" t="n">
        <v>5688000</v>
      </c>
    </row>
    <row r="30" spans="1:17">
      <c r="A30" s="4" t="s">
        <v>550</v>
      </c>
      <c r="O30" s="5" t="n">
        <v>6244000</v>
      </c>
      <c r="P30" s="5" t="n">
        <v>5594000</v>
      </c>
      <c r="Q30" s="5" t="n">
        <v>5688000</v>
      </c>
    </row>
    <row r="31" spans="1:17">
      <c r="A31" s="4" t="s">
        <v>551</v>
      </c>
      <c r="O31" s="5" t="n">
        <v>10439000</v>
      </c>
      <c r="P31" s="5" t="n">
        <v>11732000</v>
      </c>
      <c r="Q31" s="5" t="n">
        <v>10876000</v>
      </c>
    </row>
    <row r="32" spans="1:17">
      <c r="A32" s="4" t="s">
        <v>556</v>
      </c>
    </row>
    <row r="33" spans="1:17">
      <c r="A33" s="3" t="s">
        <v>548</v>
      </c>
    </row>
    <row r="34" spans="1:17">
      <c r="A34" s="4" t="s">
        <v>73</v>
      </c>
      <c r="O34" s="5" t="n">
        <v>23099000</v>
      </c>
      <c r="P34" s="5" t="n">
        <v>21310000</v>
      </c>
      <c r="Q34" s="5" t="n">
        <v>20343000</v>
      </c>
    </row>
    <row r="35" spans="1:17">
      <c r="A35" s="4" t="s">
        <v>74</v>
      </c>
      <c r="O35" s="5" t="n">
        <v>6829000</v>
      </c>
      <c r="P35" s="5" t="n">
        <v>6064000</v>
      </c>
      <c r="Q35" s="5" t="n">
        <v>6066000</v>
      </c>
    </row>
    <row r="36" spans="1:17">
      <c r="A36" s="4" t="s">
        <v>549</v>
      </c>
      <c r="O36" s="5" t="n">
        <v>16270000</v>
      </c>
      <c r="P36" s="5" t="n">
        <v>15246000</v>
      </c>
      <c r="Q36" s="5" t="n">
        <v>14277000</v>
      </c>
    </row>
    <row r="37" spans="1:17">
      <c r="A37" s="4" t="s">
        <v>77</v>
      </c>
      <c r="O37" s="5" t="n">
        <v>6121000</v>
      </c>
      <c r="P37" s="5" t="n">
        <v>5313000</v>
      </c>
      <c r="Q37" s="5" t="n">
        <v>4393000</v>
      </c>
    </row>
    <row r="38" spans="1:17">
      <c r="A38" s="4" t="s">
        <v>550</v>
      </c>
      <c r="O38" s="5" t="n">
        <v>6121000</v>
      </c>
      <c r="P38" s="5" t="n">
        <v>5313000</v>
      </c>
      <c r="Q38" s="5" t="n">
        <v>4393000</v>
      </c>
    </row>
    <row r="39" spans="1:17">
      <c r="A39" s="4" t="s">
        <v>551</v>
      </c>
      <c r="O39" s="5" t="n">
        <v>10149000</v>
      </c>
      <c r="P39" s="5" t="n">
        <v>9933000</v>
      </c>
      <c r="Q39" s="5" t="n">
        <v>9884000</v>
      </c>
    </row>
    <row r="40" spans="1:17">
      <c r="A40" s="4" t="s">
        <v>557</v>
      </c>
    </row>
    <row r="41" spans="1:17">
      <c r="A41" s="3" t="s">
        <v>548</v>
      </c>
    </row>
    <row r="42" spans="1:17">
      <c r="A42" s="4" t="s">
        <v>73</v>
      </c>
      <c r="O42" s="5" t="n">
        <v>4576000</v>
      </c>
      <c r="P42" s="5" t="n">
        <v>3414000</v>
      </c>
      <c r="Q42" s="5" t="n">
        <v>3960000</v>
      </c>
    </row>
    <row r="43" spans="1:17">
      <c r="A43" s="4" t="s">
        <v>74</v>
      </c>
      <c r="O43" s="5" t="n">
        <v>4561000</v>
      </c>
      <c r="P43" s="5" t="n">
        <v>3455000</v>
      </c>
      <c r="Q43" s="5" t="n">
        <v>3857000</v>
      </c>
    </row>
    <row r="44" spans="1:17">
      <c r="A44" s="4" t="s">
        <v>549</v>
      </c>
      <c r="O44" s="5" t="n">
        <v>15000</v>
      </c>
      <c r="P44" s="5" t="n">
        <v>-41000</v>
      </c>
      <c r="Q44" s="5" t="n">
        <v>103000</v>
      </c>
    </row>
    <row r="45" spans="1:17">
      <c r="A45" s="4" t="s">
        <v>77</v>
      </c>
      <c r="O45" s="5" t="n">
        <v>3469000</v>
      </c>
      <c r="P45" s="5" t="n">
        <v>3290000</v>
      </c>
      <c r="Q45" s="5" t="n">
        <v>3146000</v>
      </c>
    </row>
    <row r="46" spans="1:17">
      <c r="A46" s="4" t="s">
        <v>78</v>
      </c>
      <c r="B46" s="4" t="s">
        <v>553</v>
      </c>
      <c r="O46" s="5" t="n">
        <v>10653000</v>
      </c>
      <c r="P46" s="5" t="n">
        <v>10543000</v>
      </c>
      <c r="Q46" s="5" t="n">
        <v>10249000</v>
      </c>
    </row>
    <row r="47" spans="1:17">
      <c r="A47" s="4" t="s">
        <v>550</v>
      </c>
      <c r="O47" s="5" t="n">
        <v>14122000</v>
      </c>
      <c r="P47" s="5" t="n">
        <v>13833000</v>
      </c>
      <c r="Q47" s="5" t="n">
        <v>13395000</v>
      </c>
    </row>
    <row r="48" spans="1:17">
      <c r="A48" s="4" t="s">
        <v>82</v>
      </c>
      <c r="O48" s="5" t="n">
        <v>242000</v>
      </c>
      <c r="P48" s="5" t="n">
        <v>-59000</v>
      </c>
      <c r="Q48" s="5" t="n">
        <v>-1553000</v>
      </c>
    </row>
    <row r="49" spans="1:17">
      <c r="A49" s="4" t="s">
        <v>551</v>
      </c>
      <c r="O49" s="6" t="n">
        <v>-14349000</v>
      </c>
      <c r="P49" s="6" t="n">
        <v>-13815000</v>
      </c>
      <c r="Q49" s="6" t="n">
        <v>-11739000</v>
      </c>
    </row>
    <row r="50" spans="1:17"/>
    <row r="51" spans="1:17">
      <c r="A51" s="4" t="s">
        <v>553</v>
      </c>
      <c r="B51" s="4" t="s">
        <v>558</v>
      </c>
    </row>
  </sheetData>
  <mergeCells count="5">
    <mergeCell ref="A1:B2"/>
    <mergeCell ref="C1:N1"/>
    <mergeCell ref="O1:Q1"/>
    <mergeCell ref="A50:P50"/>
    <mergeCell ref="B51:P5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559</v>
      </c>
      <c r="B1" s="2" t="s">
        <v>1</v>
      </c>
    </row>
    <row r="2" spans="1:4">
      <c r="B2" s="2" t="s">
        <v>2</v>
      </c>
      <c r="C2" s="2" t="s">
        <v>32</v>
      </c>
      <c r="D2" s="2" t="s">
        <v>71</v>
      </c>
    </row>
    <row r="3" spans="1:4">
      <c r="A3" s="3" t="s">
        <v>560</v>
      </c>
    </row>
    <row r="4" spans="1:4">
      <c r="A4" s="4" t="s">
        <v>561</v>
      </c>
      <c r="B4" s="5" t="n">
        <v>2022</v>
      </c>
    </row>
    <row r="5" spans="1:4">
      <c r="A5" s="4" t="s">
        <v>562</v>
      </c>
      <c r="B5" s="6" t="n">
        <v>300000</v>
      </c>
      <c r="C5" s="6" t="n">
        <v>300000</v>
      </c>
      <c r="D5" s="6" t="n">
        <v>49000</v>
      </c>
    </row>
    <row r="6" spans="1:4">
      <c r="A6" s="4" t="s">
        <v>563</v>
      </c>
      <c r="B6" s="5" t="n">
        <v>2025</v>
      </c>
    </row>
    <row r="7" spans="1:4">
      <c r="A7" s="4" t="s">
        <v>564</v>
      </c>
      <c r="B7" s="6" t="n">
        <v>10800000</v>
      </c>
      <c r="C7" s="5" t="n">
        <v>7700000</v>
      </c>
      <c r="D7" s="6" t="n">
        <v>7600000</v>
      </c>
    </row>
    <row r="8" spans="1:4">
      <c r="A8" s="4" t="s">
        <v>565</v>
      </c>
    </row>
    <row r="9" spans="1:4">
      <c r="A9" s="3" t="s">
        <v>560</v>
      </c>
    </row>
    <row r="10" spans="1:4">
      <c r="A10" s="4" t="s">
        <v>564</v>
      </c>
      <c r="B10" s="6" t="n">
        <v>800000</v>
      </c>
      <c r="C10" s="6" t="n">
        <v>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66</v>
      </c>
      <c r="B1" s="2" t="s">
        <v>374</v>
      </c>
    </row>
    <row r="2" spans="1:2">
      <c r="A2" s="3" t="s">
        <v>195</v>
      </c>
    </row>
    <row r="3" spans="1:2">
      <c r="A3" s="5" t="n">
        <v>2017</v>
      </c>
      <c r="B3" s="6" t="n">
        <v>293</v>
      </c>
    </row>
    <row r="4" spans="1:2">
      <c r="A4" s="5" t="n">
        <v>2018</v>
      </c>
      <c r="B4" s="5" t="n">
        <v>292</v>
      </c>
    </row>
    <row r="5" spans="1:2">
      <c r="A5" s="5" t="n">
        <v>2019</v>
      </c>
      <c r="B5" s="5" t="n">
        <v>296</v>
      </c>
    </row>
    <row r="6" spans="1:2">
      <c r="A6" s="5" t="n">
        <v>2020</v>
      </c>
      <c r="B6" s="5" t="n">
        <v>132</v>
      </c>
    </row>
    <row r="7" spans="1:2">
      <c r="A7" s="5" t="n">
        <v>2021</v>
      </c>
      <c r="B7" s="5" t="n">
        <v>1</v>
      </c>
    </row>
    <row r="8" spans="1:2">
      <c r="A8" s="4" t="s">
        <v>455</v>
      </c>
      <c r="B8" s="5" t="n">
        <v>1</v>
      </c>
    </row>
    <row r="9" spans="1:2">
      <c r="A9" s="4" t="s">
        <v>142</v>
      </c>
      <c r="B9" s="6" t="n">
        <v>10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2"/>
    <col customWidth="1" max="2" min="2" width="21"/>
  </cols>
  <sheetData>
    <row r="1" spans="1:2">
      <c r="A1" s="1" t="s">
        <v>567</v>
      </c>
      <c r="B1" s="2" t="s">
        <v>1</v>
      </c>
    </row>
    <row r="2" spans="1:2">
      <c r="B2" s="2" t="s">
        <v>374</v>
      </c>
    </row>
    <row r="3" spans="1:2">
      <c r="A3" s="4" t="s">
        <v>568</v>
      </c>
    </row>
    <row r="4" spans="1:2">
      <c r="A4" s="3" t="s">
        <v>569</v>
      </c>
    </row>
    <row r="5" spans="1:2">
      <c r="A5" s="5" t="n">
        <v>2017</v>
      </c>
      <c r="B5" s="6" t="n">
        <v>8351</v>
      </c>
    </row>
    <row r="6" spans="1:2">
      <c r="A6" s="5" t="n">
        <v>2018</v>
      </c>
      <c r="B6" s="5" t="n">
        <v>5359</v>
      </c>
    </row>
    <row r="7" spans="1:2">
      <c r="A7" s="5" t="n">
        <v>2019</v>
      </c>
      <c r="B7" s="5" t="n">
        <v>2390</v>
      </c>
    </row>
    <row r="8" spans="1:2">
      <c r="A8" s="5" t="n">
        <v>2020</v>
      </c>
      <c r="B8" s="5" t="n">
        <v>1133</v>
      </c>
    </row>
    <row r="9" spans="1:2">
      <c r="A9" s="5" t="n">
        <v>2021</v>
      </c>
      <c r="B9" s="5" t="n">
        <v>866</v>
      </c>
    </row>
    <row r="10" spans="1:2">
      <c r="A10" s="4" t="s">
        <v>455</v>
      </c>
      <c r="B10" s="5" t="n">
        <v>2010</v>
      </c>
    </row>
    <row r="11" spans="1:2">
      <c r="A11" s="4" t="s">
        <v>142</v>
      </c>
      <c r="B11" s="5" t="n">
        <v>20109</v>
      </c>
    </row>
    <row r="12" spans="1:2">
      <c r="A12" s="4" t="s">
        <v>565</v>
      </c>
    </row>
    <row r="13" spans="1:2">
      <c r="A13" s="3" t="s">
        <v>569</v>
      </c>
    </row>
    <row r="14" spans="1:2">
      <c r="A14" s="5" t="n">
        <v>2017</v>
      </c>
      <c r="B14" s="5" t="n">
        <v>852</v>
      </c>
    </row>
    <row r="15" spans="1:2">
      <c r="A15" s="5" t="n">
        <v>2018</v>
      </c>
      <c r="B15" s="5" t="n">
        <v>972</v>
      </c>
    </row>
    <row r="16" spans="1:2">
      <c r="A16" s="5" t="n">
        <v>2019</v>
      </c>
      <c r="B16" s="5" t="n">
        <v>706</v>
      </c>
    </row>
    <row r="17" spans="1:2">
      <c r="A17" s="5" t="n">
        <v>2020</v>
      </c>
      <c r="B17" s="5" t="n">
        <v>437</v>
      </c>
    </row>
    <row r="18" spans="1:2">
      <c r="A18" s="5" t="n">
        <v>2021</v>
      </c>
      <c r="B18" s="5" t="n">
        <v>437</v>
      </c>
    </row>
    <row r="19" spans="1:2">
      <c r="A19" s="4" t="s">
        <v>455</v>
      </c>
      <c r="B19" s="5" t="n">
        <v>219</v>
      </c>
    </row>
    <row r="20" spans="1:2">
      <c r="A20" s="4" t="s">
        <v>142</v>
      </c>
      <c r="B20" s="6" t="n">
        <v>362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0</v>
      </c>
      <c r="B1" s="2" t="s">
        <v>547</v>
      </c>
      <c r="N1" s="2" t="s">
        <v>1</v>
      </c>
    </row>
    <row r="2" spans="1:16">
      <c r="B2" s="2" t="s">
        <v>2</v>
      </c>
      <c r="C2" s="2" t="s">
        <v>345</v>
      </c>
      <c r="D2" s="2" t="s">
        <v>4</v>
      </c>
      <c r="E2" s="2" t="s">
        <v>346</v>
      </c>
      <c r="F2" s="2" t="s">
        <v>32</v>
      </c>
      <c r="G2" s="2" t="s">
        <v>347</v>
      </c>
      <c r="H2" s="2" t="s">
        <v>348</v>
      </c>
      <c r="I2" s="2" t="s">
        <v>349</v>
      </c>
      <c r="J2" s="2" t="s">
        <v>71</v>
      </c>
      <c r="K2" s="2" t="s">
        <v>350</v>
      </c>
      <c r="L2" s="2" t="s">
        <v>351</v>
      </c>
      <c r="M2" s="2" t="s">
        <v>352</v>
      </c>
      <c r="N2" s="2" t="s">
        <v>2</v>
      </c>
      <c r="O2" s="2" t="s">
        <v>32</v>
      </c>
      <c r="P2" s="2" t="s">
        <v>71</v>
      </c>
    </row>
    <row r="3" spans="1:16">
      <c r="A3" s="3" t="s">
        <v>201</v>
      </c>
    </row>
    <row r="4" spans="1:16">
      <c r="A4" s="4" t="s">
        <v>73</v>
      </c>
      <c r="B4" s="6" t="n">
        <v>17994</v>
      </c>
      <c r="C4" s="6" t="n">
        <v>15838</v>
      </c>
      <c r="D4" s="6" t="n">
        <v>15235</v>
      </c>
      <c r="E4" s="6" t="n">
        <v>15554</v>
      </c>
      <c r="F4" s="6" t="n">
        <v>18446</v>
      </c>
      <c r="G4" s="6" t="n">
        <v>14023</v>
      </c>
      <c r="H4" s="6" t="n">
        <v>14791</v>
      </c>
      <c r="I4" s="6" t="n">
        <v>13717</v>
      </c>
      <c r="J4" s="6" t="n">
        <v>17702</v>
      </c>
      <c r="K4" s="6" t="n">
        <v>12844</v>
      </c>
      <c r="L4" s="6" t="n">
        <v>14296</v>
      </c>
      <c r="M4" s="6" t="n">
        <v>13272</v>
      </c>
      <c r="N4" s="6" t="n">
        <v>64621</v>
      </c>
      <c r="O4" s="6" t="n">
        <v>60977</v>
      </c>
      <c r="P4" s="6" t="n">
        <v>58114</v>
      </c>
    </row>
    <row r="5" spans="1:16">
      <c r="A5" s="4" t="s">
        <v>571</v>
      </c>
      <c r="B5" s="5" t="n">
        <v>9857</v>
      </c>
      <c r="C5" s="5" t="n">
        <v>7890</v>
      </c>
      <c r="D5" s="5" t="n">
        <v>7566</v>
      </c>
      <c r="E5" s="5" t="n">
        <v>7655</v>
      </c>
      <c r="F5" s="5" t="n">
        <v>9801</v>
      </c>
      <c r="G5" s="5" t="n">
        <v>6960</v>
      </c>
      <c r="H5" s="5" t="n">
        <v>8089</v>
      </c>
      <c r="I5" s="5" t="n">
        <v>7681</v>
      </c>
      <c r="J5" s="5" t="n">
        <v>8805</v>
      </c>
      <c r="K5" s="5" t="n">
        <v>6940</v>
      </c>
      <c r="L5" s="5" t="n">
        <v>8197</v>
      </c>
      <c r="M5" s="5" t="n">
        <v>7002</v>
      </c>
      <c r="N5" s="5" t="n">
        <v>32968</v>
      </c>
      <c r="O5" s="5" t="n">
        <v>32531</v>
      </c>
      <c r="P5" s="5" t="n">
        <v>30944</v>
      </c>
    </row>
    <row r="6" spans="1:16">
      <c r="A6" s="4" t="s">
        <v>83</v>
      </c>
      <c r="B6" s="5" t="n">
        <v>3535</v>
      </c>
      <c r="C6" s="5" t="n">
        <v>1135</v>
      </c>
      <c r="D6" s="5" t="n">
        <v>1036</v>
      </c>
      <c r="E6" s="5" t="n">
        <v>533</v>
      </c>
      <c r="F6" s="5" t="n">
        <v>2914</v>
      </c>
      <c r="G6" s="5" t="n">
        <v>830</v>
      </c>
      <c r="H6" s="5" t="n">
        <v>2156</v>
      </c>
      <c r="I6" s="5" t="n">
        <v>1950</v>
      </c>
      <c r="J6" s="5" t="n">
        <v>2061</v>
      </c>
      <c r="K6" s="5" t="n">
        <v>1460</v>
      </c>
      <c r="L6" s="5" t="n">
        <v>3782</v>
      </c>
      <c r="M6" s="5" t="n">
        <v>1718</v>
      </c>
      <c r="N6" s="5" t="n">
        <v>5897</v>
      </c>
      <c r="O6" s="5" t="n">
        <v>7932</v>
      </c>
      <c r="P6" s="5" t="n">
        <v>8861</v>
      </c>
    </row>
    <row r="7" spans="1:16">
      <c r="A7" s="4" t="s">
        <v>90</v>
      </c>
      <c r="B7" s="6" t="n">
        <v>1876</v>
      </c>
      <c r="C7" s="6" t="n">
        <v>657</v>
      </c>
      <c r="D7" s="6" t="n">
        <v>514</v>
      </c>
      <c r="E7" s="6" t="n">
        <v>231</v>
      </c>
      <c r="F7" s="6" t="n">
        <v>2034</v>
      </c>
      <c r="G7" s="6" t="n">
        <v>476</v>
      </c>
      <c r="H7" s="6" t="n">
        <v>1542</v>
      </c>
      <c r="I7" s="6" t="n">
        <v>1074</v>
      </c>
      <c r="J7" s="6" t="n">
        <v>1067</v>
      </c>
      <c r="K7" s="6" t="n">
        <v>699</v>
      </c>
      <c r="L7" s="6" t="n">
        <v>2290</v>
      </c>
      <c r="M7" s="6" t="n">
        <v>944</v>
      </c>
      <c r="N7" s="6" t="n">
        <v>3278</v>
      </c>
      <c r="O7" s="6" t="n">
        <v>5126</v>
      </c>
      <c r="P7" s="6" t="n">
        <v>5000</v>
      </c>
    </row>
    <row r="8" spans="1:16">
      <c r="A8" s="4" t="s">
        <v>572</v>
      </c>
      <c r="B8" s="7" t="n">
        <v>0.08</v>
      </c>
      <c r="C8" s="7" t="n">
        <v>0.03</v>
      </c>
      <c r="D8" s="7" t="n">
        <v>0.02</v>
      </c>
      <c r="E8" s="7" t="n">
        <v>0.01</v>
      </c>
      <c r="F8" s="7" t="n">
        <v>0.08</v>
      </c>
      <c r="G8" s="7" t="n">
        <v>0.02</v>
      </c>
      <c r="H8" s="7" t="n">
        <v>0.06</v>
      </c>
      <c r="I8" s="7" t="n">
        <v>0.04</v>
      </c>
      <c r="J8" s="7" t="n">
        <v>0.04</v>
      </c>
      <c r="K8" s="7" t="n">
        <v>0.03</v>
      </c>
      <c r="L8" s="7" t="n">
        <v>0.09</v>
      </c>
      <c r="M8" s="7" t="n">
        <v>0.04</v>
      </c>
      <c r="N8" s="7" t="n">
        <v>0.14</v>
      </c>
      <c r="O8" s="7" t="n">
        <v>0.21</v>
      </c>
      <c r="P8" s="7" t="n">
        <v>0.2</v>
      </c>
    </row>
    <row r="9" spans="1:16">
      <c r="A9" s="4" t="s">
        <v>573</v>
      </c>
      <c r="B9" s="5" t="n">
        <v>24004</v>
      </c>
      <c r="C9" s="5" t="n">
        <v>24085</v>
      </c>
      <c r="D9" s="5" t="n">
        <v>24155</v>
      </c>
      <c r="E9" s="5" t="n">
        <v>24256</v>
      </c>
      <c r="F9" s="5" t="n">
        <v>24367</v>
      </c>
      <c r="G9" s="5" t="n">
        <v>24452</v>
      </c>
      <c r="H9" s="5" t="n">
        <v>24458</v>
      </c>
      <c r="I9" s="5" t="n">
        <v>24458</v>
      </c>
      <c r="J9" s="5" t="n">
        <v>24458</v>
      </c>
      <c r="K9" s="5" t="n">
        <v>24458</v>
      </c>
      <c r="L9" s="5" t="n">
        <v>24458</v>
      </c>
      <c r="M9" s="5" t="n">
        <v>24458</v>
      </c>
      <c r="N9" s="5" t="n">
        <v>24124</v>
      </c>
      <c r="O9" s="5" t="n">
        <v>24434</v>
      </c>
      <c r="P9" s="5" t="n">
        <v>24458</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55"/>
    <col customWidth="1" max="5" min="5" width="29"/>
    <col customWidth="1" max="6" min="6" width="11"/>
  </cols>
  <sheetData>
    <row r="1" spans="1:6">
      <c r="A1" s="1" t="s">
        <v>137</v>
      </c>
      <c r="B1" s="2" t="s">
        <v>138</v>
      </c>
      <c r="C1" s="2" t="s">
        <v>139</v>
      </c>
      <c r="D1" s="2" t="s">
        <v>140</v>
      </c>
      <c r="E1" s="2" t="s">
        <v>141</v>
      </c>
      <c r="F1" s="2" t="s">
        <v>142</v>
      </c>
    </row>
    <row r="2" spans="1:6">
      <c r="A2" s="4" t="s">
        <v>143</v>
      </c>
      <c r="B2" s="6" t="n">
        <v>245</v>
      </c>
      <c r="C2" s="6" t="n">
        <v>277520</v>
      </c>
      <c r="D2" s="6" t="n">
        <v>-30</v>
      </c>
      <c r="E2" s="6" t="n">
        <v>-79606</v>
      </c>
      <c r="F2" s="6" t="n">
        <v>198129</v>
      </c>
    </row>
    <row r="3" spans="1:6">
      <c r="A3" s="4" t="s">
        <v>144</v>
      </c>
      <c r="B3" s="5" t="n">
        <v>24458368</v>
      </c>
    </row>
    <row r="4" spans="1:6">
      <c r="A4" s="4" t="s">
        <v>90</v>
      </c>
      <c r="E4" s="5" t="n">
        <v>5000</v>
      </c>
      <c r="F4" s="5" t="n">
        <v>5000</v>
      </c>
    </row>
    <row r="5" spans="1:6">
      <c r="A5" s="4" t="s">
        <v>145</v>
      </c>
      <c r="D5" s="5" t="n">
        <v>-9</v>
      </c>
      <c r="F5" s="5" t="n">
        <v>-9</v>
      </c>
    </row>
    <row r="6" spans="1:6">
      <c r="A6" s="4" t="s">
        <v>146</v>
      </c>
      <c r="B6" s="6" t="n">
        <v>245</v>
      </c>
      <c r="C6" s="5" t="n">
        <v>277520</v>
      </c>
      <c r="D6" s="5" t="n">
        <v>-39</v>
      </c>
      <c r="E6" s="5" t="n">
        <v>-74606</v>
      </c>
      <c r="F6" s="5" t="n">
        <v>203120</v>
      </c>
    </row>
    <row r="7" spans="1:6">
      <c r="A7" s="4" t="s">
        <v>147</v>
      </c>
      <c r="B7" s="5" t="n">
        <v>24458368</v>
      </c>
    </row>
    <row r="8" spans="1:6">
      <c r="A8" s="4" t="s">
        <v>90</v>
      </c>
      <c r="E8" s="5" t="n">
        <v>5126</v>
      </c>
      <c r="F8" s="5" t="n">
        <v>5126</v>
      </c>
    </row>
    <row r="9" spans="1:6">
      <c r="A9" s="4" t="s">
        <v>145</v>
      </c>
      <c r="D9" s="5" t="n">
        <v>-8</v>
      </c>
      <c r="F9" s="5" t="n">
        <v>-8</v>
      </c>
    </row>
    <row r="10" spans="1:6">
      <c r="A10" s="4" t="s">
        <v>124</v>
      </c>
      <c r="B10" s="6" t="n">
        <v>-2</v>
      </c>
      <c r="E10" s="5" t="n">
        <v>-1376</v>
      </c>
      <c r="F10" s="5" t="n">
        <v>-1378</v>
      </c>
    </row>
    <row r="11" spans="1:6">
      <c r="A11" s="4" t="s">
        <v>148</v>
      </c>
      <c r="B11" s="5" t="n">
        <v>-151812</v>
      </c>
    </row>
    <row r="12" spans="1:6">
      <c r="A12" s="4" t="s">
        <v>149</v>
      </c>
      <c r="B12" s="6" t="n">
        <v>243</v>
      </c>
      <c r="C12" s="5" t="n">
        <v>277520</v>
      </c>
      <c r="D12" s="5" t="n">
        <v>-47</v>
      </c>
      <c r="E12" s="5" t="n">
        <v>-70856</v>
      </c>
      <c r="F12" s="5" t="n">
        <v>206860</v>
      </c>
    </row>
    <row r="13" spans="1:6">
      <c r="A13" s="4" t="s">
        <v>150</v>
      </c>
      <c r="B13" s="5" t="n">
        <v>24306556</v>
      </c>
    </row>
    <row r="14" spans="1:6">
      <c r="A14" s="4" t="s">
        <v>90</v>
      </c>
      <c r="E14" s="5" t="n">
        <v>3278</v>
      </c>
      <c r="F14" s="5" t="n">
        <v>3278</v>
      </c>
    </row>
    <row r="15" spans="1:6">
      <c r="A15" s="4" t="s">
        <v>145</v>
      </c>
      <c r="D15" s="5" t="n">
        <v>52</v>
      </c>
      <c r="F15" s="5" t="n">
        <v>52</v>
      </c>
    </row>
    <row r="16" spans="1:6">
      <c r="A16" s="4" t="s">
        <v>124</v>
      </c>
      <c r="B16" s="6" t="n">
        <v>-3</v>
      </c>
      <c r="E16" s="5" t="n">
        <v>-2622</v>
      </c>
      <c r="F16" s="5" t="n">
        <v>-2625</v>
      </c>
    </row>
    <row r="17" spans="1:6">
      <c r="A17" s="4" t="s">
        <v>148</v>
      </c>
      <c r="B17" s="5" t="n">
        <v>-309171</v>
      </c>
    </row>
    <row r="18" spans="1:6">
      <c r="A18" s="4" t="s">
        <v>151</v>
      </c>
      <c r="B18" s="6" t="n">
        <v>240</v>
      </c>
      <c r="C18" s="6" t="n">
        <v>277520</v>
      </c>
      <c r="D18" s="6" t="n">
        <v>5</v>
      </c>
      <c r="E18" s="6" t="n">
        <v>-70200</v>
      </c>
      <c r="F18" s="6" t="n">
        <v>207565</v>
      </c>
    </row>
    <row r="19" spans="1:6">
      <c r="A19" s="4" t="s">
        <v>152</v>
      </c>
      <c r="B19" s="5" t="n">
        <v>239973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5:35:56Z</dcterms:created>
  <dcterms:modified xmlns:dcterms="http://purl.org/dc/terms/" xmlns:xsi="http://www.w3.org/2001/XMLSchema-instance" xsi:type="dcterms:W3CDTF">2017-03-15T15:35:56Z</dcterms:modified>
</cp:coreProperties>
</file>